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AND BASIS " sheetId="9" r:id="rId9"/>
    <s:sheet name="INVENTORY" sheetId="10" r:id="rId10"/>
    <s:sheet name="GOODWILL AND INDEFINITE-LIVED I" sheetId="11" r:id="rId11"/>
    <s:sheet name="INVESTMENT AND NOTE RECEIVABLE" sheetId="12" r:id="rId12"/>
    <s:sheet name="DERIVATIVE INSTRUMENTS" sheetId="13" r:id="rId13"/>
    <s:sheet name="STOCK-BASED PAYMENTS FOR COMPEN" sheetId="14" r:id="rId14"/>
    <s:sheet name="SEGMENT REPORTING" sheetId="15" r:id="rId15"/>
    <s:sheet name="RECENT ACCOUNTING PRONOUNCEMENT" sheetId="16" r:id="rId16"/>
    <s:sheet name="INVESTMENTS AND FAIR VALUE MEAS" sheetId="17" r:id="rId17"/>
    <s:sheet name="ACQUISITION" sheetId="18" r:id="rId18"/>
    <s:sheet name="LOSS PER COMMON SHARE" sheetId="19" r:id="rId19"/>
    <s:sheet name="CAPITALIZED INTEREST" sheetId="20" r:id="rId20"/>
    <s:sheet name="INCOME TAXES" sheetId="21" r:id="rId21"/>
    <s:sheet name="WORKING CAPITAL LINE OF CREDIT" sheetId="22" r:id="rId22"/>
    <s:sheet name="ACCUMULATED OTHER COMPREHENSIVE" sheetId="23" r:id="rId23"/>
    <s:sheet name="CAPITAL LEASES" sheetId="24" r:id="rId24"/>
    <s:sheet name="NOTES PAYABLE" sheetId="25" r:id="rId25"/>
    <s:sheet name="CONCENTRATIONS" sheetId="26" r:id="rId26"/>
    <s:sheet name="OTHER EQUITY TRANSACTIONS" sheetId="27" r:id="rId27"/>
    <s:sheet name="NATURE OF OPERATIONS AND BASI28" sheetId="28" r:id="rId28"/>
    <s:sheet name="INVENTORY (Tables)" sheetId="29" r:id="rId29"/>
    <s:sheet name="GOODWILL AND INDEFINITE-LIVED30" sheetId="30" r:id="rId30"/>
    <s:sheet name="INVESTMENT AND NOTE RECEIVABLE " sheetId="31" r:id="rId31"/>
    <s:sheet name="SEGMENT REPORTING (Tables)" sheetId="32" r:id="rId32"/>
    <s:sheet name="INVESTMENTS AND FAIR VALUE ME33" sheetId="33" r:id="rId33"/>
    <s:sheet name="ACQUISITION (Tables)" sheetId="34" r:id="rId34"/>
    <s:sheet name="LOSS PER COMMON SHARE (Tables)" sheetId="35" r:id="rId35"/>
    <s:sheet name="CAPITALIZED INTEREST (Tables)" sheetId="36" r:id="rId36"/>
    <s:sheet name="WORKING CAPITAL LINE OF CREDIT " sheetId="37" r:id="rId37"/>
    <s:sheet name="ACCUMULATED OTHER COMPREHENSI38" sheetId="38" r:id="rId38"/>
    <s:sheet name="CAPITAL LEASES (Tables)" sheetId="39" r:id="rId39"/>
    <s:sheet name="NOTES PAYABLE (Tables)" sheetId="40" r:id="rId40"/>
    <s:sheet name="OTHER EQUITY TRANSACTIONS (Tabl" sheetId="41" r:id="rId41"/>
    <s:sheet name="NATURE OF OPERATIONS AND BASI42" sheetId="42" r:id="rId42"/>
    <s:sheet name="INVENTORY - Additional Informat" sheetId="43" r:id="rId43"/>
    <s:sheet name="INVENTORY (Detail)" sheetId="44" r:id="rId44"/>
    <s:sheet name="GOODWILL AND INDEFINITE-LIVED45" sheetId="45" r:id="rId45"/>
    <s:sheet name="GOODWILL AND INDEFINITE-LIVED46" sheetId="46" r:id="rId46"/>
    <s:sheet name="INVESTMENT AND NOTE RECEIVABL47" sheetId="47" r:id="rId47"/>
    <s:sheet name="INVESTMENT AND NOTE RECEIVABL48" sheetId="48" r:id="rId48"/>
    <s:sheet name="DERIVATIVE INSTRUMENTS - Additi" sheetId="49" r:id="rId49"/>
    <s:sheet name="STOCK-BASED PAYMENTS FOR COMP50" sheetId="50" r:id="rId50"/>
    <s:sheet name="SEGMENT REPORTING - Additional " sheetId="51" r:id="rId51"/>
    <s:sheet name="SEGMENT REPORTING - Segment Act" sheetId="52" r:id="rId52"/>
    <s:sheet name="SEGMENT REPORTING - Revenue By " sheetId="53" r:id="rId53"/>
    <s:sheet name="INVESTMENTS AND FAIR VALUE ME54" sheetId="54" r:id="rId54"/>
    <s:sheet name="INVESTMENTS AND FAIR VALUE ME55" sheetId="55" r:id="rId55"/>
    <s:sheet name="INVESTMENTS AND FAIR VALUE ME56" sheetId="56" r:id="rId56"/>
    <s:sheet name="ACQUISITION - Additional inform" sheetId="57" r:id="rId57"/>
    <s:sheet name="ACQUISITION - Allocation of Pur" sheetId="58" r:id="rId58"/>
    <s:sheet name="ACQUISITION - Summary of Unaudi" sheetId="59" r:id="rId59"/>
    <s:sheet name="LOSS PER COMMON SHARE - Additio" sheetId="60" r:id="rId60"/>
    <s:sheet name="LOSS PER COMMON SHARE - Calcula" sheetId="61" r:id="rId61"/>
    <s:sheet name="CAPITALIZED INTEREST - Componen" sheetId="62" r:id="rId62"/>
    <s:sheet name="INCOME TAXES - Additional Infor" sheetId="63" r:id="rId63"/>
    <s:sheet name="WORKING CAPITAL LINE OF CREDI64" sheetId="64" r:id="rId64"/>
    <s:sheet name="WORKING CAPITAL LINE OF CREDI65" sheetId="65" r:id="rId65"/>
    <s:sheet name="WORKING CAPITAL LINE OF CREDI66" sheetId="66" r:id="rId66"/>
    <s:sheet name="ACCUMULATED OTHER COMPREHENSI67" sheetId="67" r:id="rId67"/>
    <s:sheet name="CAPITAL LEASES - Analysis of Le" sheetId="68" r:id="rId68"/>
    <s:sheet name="CAPITAL LEASES - Current and Lo" sheetId="69" r:id="rId69"/>
    <s:sheet name="NOTES PAYABLE - Additional Info" sheetId="70" r:id="rId70"/>
    <s:sheet name="NOTES PAYABLE - Summary of Note" sheetId="71" r:id="rId71"/>
    <s:sheet name="CONCENTRATIONS - Additional Inf" sheetId="72" r:id="rId72"/>
    <s:sheet name="OTHER EQUITY TRANSACTIONS - Add" sheetId="73" r:id="rId73"/>
    <s:sheet name="OTHER EQUITY TRANSACTIONS - Pre" sheetId="74" r:id="rId74"/>
  </s:sheets>
  <s:definedNames/>
  <s:calcPr calcId="124519" calcMode="auto" fullCalcOnLoad="1"/>
</s:workbook>
</file>

<file path=xl/sharedStrings.xml><?xml version="1.0" encoding="utf-8"?>
<sst xmlns="http://schemas.openxmlformats.org/spreadsheetml/2006/main" uniqueCount="574">
  <si>
    <t>Document And Entity Information - shares</t>
  </si>
  <si>
    <t>9 Months Ended</t>
  </si>
  <si>
    <t>Sep. 30, 2016</t>
  </si>
  <si>
    <t>Nov. 0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UI Global, Inc.</t>
  </si>
  <si>
    <t>Entity Central Index Key</t>
  </si>
  <si>
    <t>Current Fiscal Year End Date</t>
  </si>
  <si>
    <t>--12-31</t>
  </si>
  <si>
    <t>Entity Filer Category</t>
  </si>
  <si>
    <t>Accelerated Filer</t>
  </si>
  <si>
    <t>Trading Symbol</t>
  </si>
  <si>
    <t>CUI</t>
  </si>
  <si>
    <t>Entity Common Stock, Shares Outstanding</t>
  </si>
  <si>
    <t>Condensed Consolidated Balance Sheets - USD ($) $ in Thousands</t>
  </si>
  <si>
    <t>Dec. 31, 2015</t>
  </si>
  <si>
    <t>Current Assets:</t>
  </si>
  <si>
    <t>Cash and cash equivalents</t>
  </si>
  <si>
    <t>Trade accounts receivable, net of allowance of $129 and $90, respectively</t>
  </si>
  <si>
    <t>Inventories, net of allowance of $743 and $483, respectively</t>
  </si>
  <si>
    <t>[1]</t>
  </si>
  <si>
    <t>Costs in excess of billings</t>
  </si>
  <si>
    <t>Prepaid expenses and other</t>
  </si>
  <si>
    <t>Total current assets</t>
  </si>
  <si>
    <t>Property and equipment, less accumulated depreciation of $3,539 and $3,126, respectively</t>
  </si>
  <si>
    <t>Goodwill</t>
  </si>
  <si>
    <t>Other intangible assets, less accumulated amortization of $9,556 and $8,999, respectively</t>
  </si>
  <si>
    <t>Investment</t>
  </si>
  <si>
    <t>Note receivable, less current portion</t>
  </si>
  <si>
    <t>Deposits and other assets</t>
  </si>
  <si>
    <t>Total assets</t>
  </si>
  <si>
    <t>Current Liabilities:</t>
  </si>
  <si>
    <t>Accounts payable</t>
  </si>
  <si>
    <t>Mortgage note payable, current portion</t>
  </si>
  <si>
    <t>Capital lease obligation, current portion</t>
  </si>
  <si>
    <t>Accrued expenses</t>
  </si>
  <si>
    <t>Billings in excess of costs</t>
  </si>
  <si>
    <t>Unearned revenue</t>
  </si>
  <si>
    <t>Total current liabilities</t>
  </si>
  <si>
    <t>Long term mortgage note payable, less current portion</t>
  </si>
  <si>
    <t>Long term note payable, related party</t>
  </si>
  <si>
    <t>Capital lease obligation, less current portion</t>
  </si>
  <si>
    <t>Derivative liability</t>
  </si>
  <si>
    <t>Deferred tax liabilities, net</t>
  </si>
  <si>
    <t>Other long-term liabilities</t>
  </si>
  <si>
    <t>Total liabilities</t>
  </si>
  <si>
    <t>Commitments and contingencies</t>
  </si>
  <si>
    <t xml:space="preserve"> </t>
  </si>
  <si>
    <t>Stockholders' Equity:</t>
  </si>
  <si>
    <t>Common stock, par value $0.001; 325,000,000 shares authorized; 20,906,767 shares issued and outstanding at September 30, 2016 and 20,806,219 shares issued and outstanding at December 31, 2015</t>
  </si>
  <si>
    <t>Additional paid-in capital</t>
  </si>
  <si>
    <t>Accumulated deficit</t>
  </si>
  <si>
    <t>Accumulated other comprehensive loss</t>
  </si>
  <si>
    <t>Total stockholders' equity</t>
  </si>
  <si>
    <t>Total liabilities and stockholders' equity</t>
  </si>
  <si>
    <t>At December 31, 2015, CUI-Canada inventory reserves of $97 thousand were reclassified from raw materials to inventory reserves and $246 thousand of prepaid expenses at CUI Inc. were reclassified to raw materials inventory.</t>
  </si>
  <si>
    <t>Condensed Consolidated Balance Sheets (Parenthetical) - USD ($) $ in Thousands</t>
  </si>
  <si>
    <t>Trade accounts receivable, allowance</t>
  </si>
  <si>
    <t>Inventories, net of allowance</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Condensed Consolidated Statements of Operations - USD ($) $ in Thousands</t>
  </si>
  <si>
    <t>3 Months Ended</t>
  </si>
  <si>
    <t>Sep. 30, 2015</t>
  </si>
  <si>
    <t>Revenues:</t>
  </si>
  <si>
    <t>Total revenues</t>
  </si>
  <si>
    <t>Cost of revenues</t>
  </si>
  <si>
    <t>Gross profit</t>
  </si>
  <si>
    <t>Operating expenses:</t>
  </si>
  <si>
    <t>Selling, general and administrative</t>
  </si>
  <si>
    <t>Depreciation and amortization</t>
  </si>
  <si>
    <t>Research and development</t>
  </si>
  <si>
    <t>Provision for bad debt</t>
  </si>
  <si>
    <t>Other operating expenses</t>
  </si>
  <si>
    <t>Total operating expenses</t>
  </si>
  <si>
    <t>Income (loss) from operations</t>
  </si>
  <si>
    <t>[2]</t>
  </si>
  <si>
    <t>Other income (expense)</t>
  </si>
  <si>
    <t>Interest expense</t>
  </si>
  <si>
    <t>Loss before taxes</t>
  </si>
  <si>
    <t>Income tax expense (benefit)</t>
  </si>
  <si>
    <t>Net loss</t>
  </si>
  <si>
    <t>Basic and diluted weighted average common and common equivalent shares outstanding (in shares)</t>
  </si>
  <si>
    <t>Basic and diluted loss per common share (in dollars per share)</t>
  </si>
  <si>
    <t>See note 1, Nature of Operations - Revisions, for explanation of change to 2015 revenue amounts.</t>
  </si>
  <si>
    <t>For the three and nine months ended September 30, 2015, $31 thousand and $94 thousand, respectively, of compensation expense included in Selling, General and Administrative expense was reclassified from the Power and Electromechanical segment to the Energy segment to conform with the 2016 presentation.</t>
  </si>
  <si>
    <t>Condensed Consolidated Statements of Comprehensive Income and Loss - USD ($) $ in Thousands</t>
  </si>
  <si>
    <t>Other comprehensive income (loss)</t>
  </si>
  <si>
    <t>Foreign currency translation adjustment</t>
  </si>
  <si>
    <t>Comprehensive loss</t>
  </si>
  <si>
    <t>Condensed Consolidated Statements of Changes in Stockholders' Equity - 9 months ended Sep. 30, 2016 - USD ($) $ in Thousands</t>
  </si>
  <si>
    <t>Total</t>
  </si>
  <si>
    <t>Common Stock</t>
  </si>
  <si>
    <t>Additional Paid-in Capital</t>
  </si>
  <si>
    <t>Accumulated Deficit</t>
  </si>
  <si>
    <t>Accumulated Other Comprehensive Income (Loss)</t>
  </si>
  <si>
    <t>Balance at Dec. 31, 2015</t>
  </si>
  <si>
    <t>Balance (in shares) at Dec. 31, 2015</t>
  </si>
  <si>
    <t>Options granted for services and compensation</t>
  </si>
  <si>
    <t>Common stock issued for exercises of options</t>
  </si>
  <si>
    <t>Common stock issued for exercises of options (in shares)</t>
  </si>
  <si>
    <t>Common stock issued for compensation, services,and royalty payments</t>
  </si>
  <si>
    <t>Common stock issued for compensation, services,and royalty payments (in shares)</t>
  </si>
  <si>
    <t>Net loss for the period ended September 30, 2016</t>
  </si>
  <si>
    <t>Other comprehensive loss</t>
  </si>
  <si>
    <t>Balance at Sep. 30, 2016</t>
  </si>
  <si>
    <t>Balance (in shares) at Sep. 30, 2016</t>
  </si>
  <si>
    <t>Condensed Consolidated Statements of Cash Flows - USD ($) $ in Thousands</t>
  </si>
  <si>
    <t>CASH FLOWS FROM OPERATING ACTIVITIES:</t>
  </si>
  <si>
    <t>Adjustments to reconcile net loss to net cash provided by (used in) operating activities:</t>
  </si>
  <si>
    <t>Depreciation</t>
  </si>
  <si>
    <t>Amortization of intangibles</t>
  </si>
  <si>
    <t>Amortization of investment premiums and discounts</t>
  </si>
  <si>
    <t>Stock and options issued and stock to be issued for compensation, royalties and services</t>
  </si>
  <si>
    <t>Unrealized loss on derivative liability</t>
  </si>
  <si>
    <t>Non-cash earnings on equity method investment</t>
  </si>
  <si>
    <t>Non-cash royalties, net (Note 4)</t>
  </si>
  <si>
    <t>Provision for bad debt expense and returns allowances</t>
  </si>
  <si>
    <t>Deferred income taxes</t>
  </si>
  <si>
    <t>Impairment of intangible assets</t>
  </si>
  <si>
    <t>Inventory reserve</t>
  </si>
  <si>
    <t>Loss on disposal of assets</t>
  </si>
  <si>
    <t>(Increase) decrease in operating assets:</t>
  </si>
  <si>
    <t>Trade accounts receivable</t>
  </si>
  <si>
    <t>Inventory</t>
  </si>
  <si>
    <t>Prepaid expenses and other current assets</t>
  </si>
  <si>
    <t>Increase (decrease) in operating liabilities:</t>
  </si>
  <si>
    <t>NET CASH PROVIDED BY (USED IN) OPERATING ACTIVITIES</t>
  </si>
  <si>
    <t>CASH FLOWS FROM INVESTING ACTIVITIES:</t>
  </si>
  <si>
    <t>Cash paid upon acquisition, including amount refundable from escrow, and net of contingent consideration (Note 10)</t>
  </si>
  <si>
    <t>Purchase of property and equipment</t>
  </si>
  <si>
    <t>Proceeds from sale of property and equipment</t>
  </si>
  <si>
    <t>Investments in other intangible assets</t>
  </si>
  <si>
    <t>Maturities of short term investments held to maturity</t>
  </si>
  <si>
    <t>Receipts from deferred property grant</t>
  </si>
  <si>
    <t>NET CASH (USED IN) PROVIDED BY INVESTING ACTIVITIES</t>
  </si>
  <si>
    <t>CASH FLOWS FROM FINANCING ACTIVITIES:</t>
  </si>
  <si>
    <t>Payments on capital lease obligations</t>
  </si>
  <si>
    <t>Payments on notes and loans payable</t>
  </si>
  <si>
    <t>Payments on contingent consideration</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come taxes paid</t>
  </si>
  <si>
    <t>Interest paid, net of capitalized interest</t>
  </si>
  <si>
    <t>SUPPLEMENTAL DISCLOSURE OF NON-CASH INVESTING AND FINANCING ACTIVITIES:</t>
  </si>
  <si>
    <t>Common stock issued and to be issued for royalties payable pursuant to product agreements, related party</t>
  </si>
  <si>
    <t>Contingent consideration recorded in acquisition</t>
  </si>
  <si>
    <t>Common stock issued and to be issued for consulting services and compensation in common stock</t>
  </si>
  <si>
    <t>Exchange of investment in TPI in return for note receivable (note 4)</t>
  </si>
  <si>
    <t>Accrued property and equipment purchases</t>
  </si>
  <si>
    <t>Accrued investment in other intangible assets</t>
  </si>
  <si>
    <t>Capital leases</t>
  </si>
  <si>
    <t>Deferred property grant receivable and reduction in property and equipment</t>
  </si>
  <si>
    <t>Includes $63 thousand included in prepaid consulting services</t>
  </si>
  <si>
    <t>Condensed Consolidated Statements of Cash Flows (Parenthetical) $ in Thousands</t>
  </si>
  <si>
    <t>Sep. 30, 2015USD ($)</t>
  </si>
  <si>
    <t>Common stock issued for prepaid consulting services</t>
  </si>
  <si>
    <t>NATURE OF OPERATIONS AND BASIS OF PRESENTATION</t>
  </si>
  <si>
    <t>Accounting Policies [Abstract]</t>
  </si>
  <si>
    <t xml:space="preserve"> 1. NATURE OF OPERATIONS AND BASIS OF PRESENTATION CUI Global Inc. and subsidiaries, (collectively, “CUI Global” or “the Company ”) The Power and Electromechanical segment is comprised of the following wholly owned subsidiaries of CUI Global Inc.: CUI, Inc. (CUI), based in Tualatin, Oregon; CUI Japan, based in Tokyo, Japan; CUI-Canada, based in Toronto, Canada, and the administrative entity, CUI Properties. All three subsidiaries are providers of power and electromechanical components including power supplies, transformers, converters, connectors and industrial controls for Original Equipment Manufacturers (OEMs). The Power and Electromechanical segment defines its product offerings into two categories: components including connectors, speakers, buzzers, test and measurement devices, and control solutions including encoders and sensors; and power solutions, which includes Novum. These offerings provide a technology architecture that addresses power and related accessories to industries as broadly ranging as consumer electronics, medical and defense. The Energy segment is made up of the following wholly-owned subsidiaries of CUI Global Inc.: Orbital Gas Systems Limited (Orbital) based in Staffordshire, United Kingdom and Orbital Gas Systems, North America, Inc. based in Houston, Texas. The Energy segment provides natural gas infrastructure and advanced technology, including metering, odorization, remote telemetry units (‘‘RTU’’) and a diverse range of personalized gas engineering solutions to the gas utilities, power generation, emissions, manufacturing and automotive industries. The Other category represents the remaining activities that are not included as part of the other reportable segments and primarily represents corporate activity.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include all the information and notes necessary for a comprehensive presentation of financial position and results of operations and should be read in conjunction with the Company's Annual Report, Form 10-K for the year ended December 31, 2015.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6.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ertain amounts from the prior periods have been reclassified to the current period presentation included on the condensed consolidated statements of operations: for the three and nine months ended September 30, 2015, $ 41 90 237 88 1 87 The following immaterial revisions made to prior financial statements were related to sales of raw material components to a vendor that in turn, sold finished goods inventory to the Company that included the raw material components that we had sold to the vendor. For the three and nine months ended September 30, 2015, total revenues and cost of revenues were both decreased by $ 83 399 246 274</t>
  </si>
  <si>
    <t>INVENTORY</t>
  </si>
  <si>
    <t>Inventory Disclosure [Abstract]</t>
  </si>
  <si>
    <t xml:space="preserve"> 2. INVENTORY 0.8 1.7 (in thousands) September 30, December 31, 2016 2015 (1) Finished goods $ 8,986 $ 8,278 Raw materials 3,221 3,637 Work-in-process 812 889 Inventory reserves (743) (483) Total inventories $ 12,276 $ 12,321 (1) At December 31, 2015, CUI-Canada inventory reserves of $ 97 246</t>
  </si>
  <si>
    <t>GOODWILL AND INDEFINITE-LIVED INTANGIBLES</t>
  </si>
  <si>
    <t>Goodwill and Intangible Assets Disclosure [Abstract]</t>
  </si>
  <si>
    <t xml:space="preserve"> 3. GOODWILL AND INDEFINITE-LIVED INTANGIBLES The Company tests for goodwill impairment in the second quarter of each year and whenever events or circumstances indicate that the carrying amount of the asset exceeds its fair value and may not be recoverable. The Company performed a qualitative and quantitative analysis of goodwill and a qualitative analysis of its indefinite-lived intangibles at May 31, 2016, and determined there was no impairment of goodwill or indefinite-lived intangibles. Under the quantitative analysis, the fair value of each reporting unit exceeded its carrying amount by at least 5%. As detailed in ASC 350-20-35-3A, in performing its testing for impairment of goodwill, management completes a qualitative analysis to determine whether it was more likely than not that the fair value of a reporting unit is less than its carrying amount, including goodwill. Periodically, as was done at May 31, 2016, the Company also prepares a quantitative analysis in addition to the qualitative one. To complete the qualitative review, management follows the steps in ASC 350-20-35-3C to evaluate the fair values of the goodwill and considers all known events and circumstances that might trigger an impairment of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in thousands) Power and Electro - Mechanical Energy Other Total Balance, December 31, 2015 $ 13,077 $ 8,450 $  $ 21,527 Currency translation adjustments 25 (1,047)  (1,022) Balance, September 30, 2016 $ 13,102 $ 7,403 $  $ 20,505 The Company also tests for impairment of other indefinite-lived intangible assets in the second quarter of each year and when events or circumstances indicate that the carrying amount of the intangible assets exceed their fair value and may not be recoverable. The Company performed a qualitative assessment of impairment for other indefinite-lived assets at May 31, 2016 following the guidance in ASC 350-30-35-18A and 18B and determined there to be no impairment. Other Indefinite-lived intangibles were $ 7.3</t>
  </si>
  <si>
    <t>INVESTMENT AND NOTE RECEIVABLE</t>
  </si>
  <si>
    <t>Investments And Notes Receivable [Abstract]</t>
  </si>
  <si>
    <t xml:space="preserve"> 4. INVESTMENT AND NOTE RECEIVABLE Prior to September 30, 2015, CUI Global had an 8.5 Subsequent to September 30, 2015, CUI Global and its common related parties were unable to obtain a timely financial report, which was inconsistent with prior periods, evidencing a reduction in the influence of CUI Global over TPI. Based on this change in influence, and CUI Global’s level of technical control through its 8.5 0.4 5 5 15 (in thousands) Revenues $ 10,718 Operating income $ 674 Net profit $ 621 Other comprehensive profit (loss): Foreign currency translation adjustment  Comprehensive net profit $ 621 Company share of net profit $ 53 </t>
  </si>
  <si>
    <t>DERIVATIVE INSTRUMENTS</t>
  </si>
  <si>
    <t>Derivative Instruments and Hedging Activities Disclosure [Abstract]</t>
  </si>
  <si>
    <t xml:space="preserve"> 5. 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densed consolidated balance sheet and measures those instruments at fair value. Changes in the fair value of derivatives are recognized in earnings. For additional information on fair value of derivatives, see Note 9, “Investments and Fair Value Measurements,” of these condensed consolidated financial statements. The Company has limited involvement with derivative instruments and does not trade them. The Company has entered into one interest rate swap, which has a maturity date of ten years from the date of inception, and is used to minimize the interest rate risk on the variable rate mortgage. During the three and nine months ended September 30, 2016, the Company had $ 47 98 Embedded Derivative Liabilities 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t>
  </si>
  <si>
    <t>STOCK-BASED PAYMENTS FOR COMPENSATION, SERVICES AND ROYALTIES</t>
  </si>
  <si>
    <t>Disclosure of Compensation Related Costs, Share-based Payments [Abstract]</t>
  </si>
  <si>
    <t xml:space="preserve"> 6. STOCK-BASED PAYMENTS FOR COMPENSATION, SERVICES AND ROYALTIES The Company records its stock-based compensation expense under its stock option plans and the Company also issues stock for services and royalties. A detailed description of the awards under these plans and the respective accounting treatment is included in the “Notes to the Consolidated Financial Statements” included in the Company’s Annual Report on Form 10-K for the year ended December 31, 2015. The Company did not grant any stock options in the three and nine months ended September 30, 2016. For the three and nine months ended September 30, 2016, the Company recorded stock-based expense of $ 0.1 1.0 0.3 1.0 0 31</t>
  </si>
  <si>
    <t>SEGMENT REPORTING</t>
  </si>
  <si>
    <t>Segment Reporting [Abstract]</t>
  </si>
  <si>
    <t xml:space="preserve"> 7. SEGMENT REPORTING Operating segments are defined in accordance with ASC 280-10 as components of an enterprise for which separate financial information is available that is evaluated regularly by the chief operating decision maker, or decision making group, in deciding how to allocate resources and in assessing performance. Management has identified six operating segments based on the activities of the Company in accordance with ASC 280-10. These operating segments have been aggregated into two reportable segments and an "Other" category. The two reportable segments are Power and Electromechanical, and Energy. The Power and Electromechanical segment is focused on the operations of CUI, Inc., CUI-Canada and CUI Japan for the sale of internal and external power supplies and related components and industrial controls. The Energy segment is focused on the operations of Orbital Gas Systems Limited and Orbital Gas Systems, North America, Inc., which includes gas related metering, monitoring and control systems, including the GasPT, VE Probe and IRIS. The Other category represents the remaining activities that are not included as part of the other reportable segments and primarily represents corporate activity. During the three months ended September 30, 2016 and September 30, 2015, the Company’s total revenues consisted of 69 31 67 33 (in thousands) Power and Electro-Mechanical Energy Other Total Revenues from external customers $ 16,157 $ 7,100 $  $ 23,257 Depreciation and amortization (1) 371 339  710 Interest expense 56 3 60 119 Income (loss) from operations 813 (201) (1,197) (585) Segment assets 51,438 32,316 268 84,022 Other intangible assets, net 9,461 7,541  17,002 Goodwill 13,102 7,403  20,505 Expenditures for segment assets (2) 99 255  354 The following information represents segment activity for the nine months ended September 30, 2016 and selected balance sheet items as of September 30, 2016: (in thousands) Power and Electro-Mechanical Energy Other Total Revenues from external customers $ 44,607 $ 22,451 $  $ 67,058 Depreciation and amortization (1) 1,063 1,083 1 2,147 Interest expense 166 5 193 364 Income (loss) from operations 1,038 (480) (4,503) (3,945) Segment assets 51,438 32,316 268 84,022 Other intangible assets, net 9,461 7,541  17,002 Goodwill 13,102 7,403  20,505 Expenditures for segment assets (2) 580 545  1,125 The following information represents segment activity for the three months ended September 30, 2015 and selected balance sheet items as of September 30, 2015: (in thousands) Power and Electro-Mechanical Energy Other Total Revenues from external customers (3) $ 16,596 $ 8,249 $  $ 24,845 Depreciation and amortization (1) 330 392 3 725 Earnings on equity method investment 29   29 Interest expense 57 1 51 109 Income (loss) from operations (4) 1,572 (308) (1,097) 167 Segment assets 50,855 36,855 3,499 91,209 Other intangible assets, net 9,644 9,687 3 19,334 Goodwill 13,080 8,656  21,736 Expenditures for segment assets (2) 313 1,734  2,047 The following information represents segment activity for the nine months ended September 30, 2015 and selected balance sheet items as of September 30, 2015: (in thousands) Power and Electro-Mechanical Energy Other Total Revenues from external customers (3) $ 43,617 $ 20,737 $  $ 64,354 Depreciation and amortization (1) 929 1,545 5 2,479 Earnings on equity method investment 53   53 Interest expense 168 5 145 318 Income (loss) from operations (4) 2,266 (3,568) (3,324) (4,626) Segment assets 50,855 36,855 3,499 91,209 Other intangible assets, net 9,644 9,687 3 19,334 Goodwill 13,080 8,656  21,736 Expenditures for segment assets (2) 741 3,838  4,579 (1) For the Power and Electromechanical segment, Depreciation and amortization totals for the three and nine months ended September 30, 2016, include $ 125 338 93 252 (2) Includes purchases of property plant and equipment and the investment in other intangible assets. Excludes amounts for the Tectrol, Inc. acquisition in 2015. (3) See note 1, Nature of Operations - Revisions, for explanation of change to 2015 revenue amounts. (4) For the three and nine months ended September 30, 2015, $ 31 94 (dollars in thousands) For the Three Months Ended September 30, 2016 2015 Amount % Amount % USA $ 13,152 56 % $ 14,012 56 % United Kingdom 4,540 20 % 5,235 21 % All Others 5,565 24 % 5,598 23 % Total $ 23,257 100 % $ 24,845 100 % (dollars in thousands) For the Nine Months Ended September 30, 2016 2015 Amount % Amount % USA $ 35,006 52 % $ 34,768 54 % United Kingdom 13,988 21 % 15,978 25 % All Others 18,064 27 % 13,608 21 % Total $ 67,058 100 % $ 64,354 100 % </t>
  </si>
  <si>
    <t>RECENT ACCOUNTING PRONOUNCEMENTS</t>
  </si>
  <si>
    <t>New Accounting Pronouncements and Changes in Accounting Principles [Abstract]</t>
  </si>
  <si>
    <t xml:space="preserve"> 8. RECENT ACCOUNTING PRONOUNCEMENTS In August 2016, the FASB issued Accounting Standards Update (“ASU”) No. 2016-15, Statement of Cash Flows (Topic 230): Classification of Certain Cash Receipts and Cash Payments In June 2016, the FASB issued ASU No. 2016-13, Financial Instruments  Credit Losses (Topic 326): Measurement of Credit Losses on Financial Instruments In March 2016, the FASB issued ASU No. 2016-09, Compensation - Stock Compensation (Topic 718): Improvements to Employee Share-Based Payment Accounting In February 2016, The FASB issued ASU No. 2016-02, Leases (Topic 842) In July 2015, the FASB issued ASU No. 2015-11, “ Simplifying the Measurement of Inventory In May 2014, the Financial Accounting Standards Board (“FASB”) issued ASU No. 2014-09, “ Revenue from Contracts with Customers</t>
  </si>
  <si>
    <t>INVESTMENTS AND FAIR VALUE MEASUREMENTS</t>
  </si>
  <si>
    <t>Fair Value Disclosures [Abstract]</t>
  </si>
  <si>
    <t xml:space="preserve"> 9. INVESTMENTS AND FAIR VALUE MEASUREMENTS The Company’s fair value hierarchy for its cash equivalents, marketable securities and derivative instruments, including contingent consideration, as of September 30, 2016 and December 31, 2015, respectively, was as follows: (in thousands) September 30, 2016 Level 1 Level 2 Level 3 Total Money market securities $ 16 $  $  $ 16 Total assets $ 16 $  $  $ 16 Derivative instrument payable $  $ 678 $  $ 678 Contingent consideration   150 150 Total liabilities $  $ 678 $ 150 $ 828 December 31, 2015 Level 1 Level 2 Level 3 Total Money market securities $ 1,915 $  $  $ 1,915 Total assets $ 1,915 $  $  $ 1,915 Derivative instrument payable $  $ 580 $  $ 580 Contingent consideration   216 216 Total liabilities $  $ 580 $ 216 $ 796 Fair Value Measurements Using Significant Unobservable Inputs (Level 3) Contingent Consideration Balance at December 31, 2015 $ 216 Payments (59) Quarterly fair value adjustments (7) Balance at September 30, 2016 $ 150 Level 3 instruments are made up of contingent consideration that was incurred as part of the Tectrol, Inc. acquisition in March 2015. The contingent consideration liability represents the present value of the contingent payment based on the related projected revenues. The inputs used to measure contingent consideration are classified as Level 3 within the valuation hierarchy, which are not observable in the market and reflects the Company’s own judgments about the assumptions market participants would use in pricing the liability. Changes in the fair value of the contingent consideration obligation excluding changes due to payments are reflected in the statement of operations in selling, general and administrative expenses during the period the valuation change occurs. Contingent consideration in the amount of $ 59</t>
  </si>
  <si>
    <t>ACQUISITION</t>
  </si>
  <si>
    <t>Business Combinations [Abstract]</t>
  </si>
  <si>
    <t xml:space="preserve"> 10. ACQUISITION CUI-Canada, Inc. On March 5, 2015, the Company closed on an Asset Purchase Agreement to acquire certain assets and assume certain liabilities of Tectrol, Inc., a Toronto, Canada corporation. The acquisition was effective March 1, 2015 and is included from that date in the Company’s Power and Electromechanical segment. As a part of this acquisition strategy, CUI Global, Inc. formed a wholly owned Canadian corporate subsidiary, CUI-Canada, Inc., to receive these acquired assets and liabilities. That entity entered into a five-year lease of the Toronto facility where Tectrol, Inc. was operating its business. CUI-Canada, Inc. operations include the design, manufacture assembly and sales of electronic power conversion devices such as AC/DC power supplies, DC/DC power supplies, linear power supplies and uninterruptable power supplies. The purchase price for the acquisition of the assets was $ 5.2 0.2 59 72 78 (in thousands) Purchase price $ 4,501 Inventory $ 2,302 Property and equipment 831 Software 73 Intangible, customer lists 270 Intangible, trademark and tradename 130 Intangible, technology-based asset 1,000 Goodwill 64 Liabilities assumed (169) $ 4,501 For the nine months ended September 30, 2015 (in thousands) CUI Global, Inc. Tectrol, Inc. Adjustment (1) Pro forma Gross revenue $ 64,354 $ 4,837 $  $ 69,191 Total expenses 68,993 5,212 31 74,236 Net (loss) $ (4,639) $ (375) $ (5,045) (1) Adjustment to recognize the estimated depreciation and amortization expense for the presented period assuming amortization of the intangible assets and depreciation of tangible assets over their estimated useful lives. Estimated depreciation and amortization for the unaudited pro forma condensed consolidated statements of operations are $ 31 0.1 The above unaudited condensed pro forma information does not purport to represent what the Companies’ combined results of operations would have been if such transactions had occurred at the beginning of the period as of January 1, 2014, and are not indicative of future results.</t>
  </si>
  <si>
    <t>LOSS PER COMMON SHARE</t>
  </si>
  <si>
    <t>Earnings Per Share [Abstract]</t>
  </si>
  <si>
    <t xml:space="preserve"> 11. LOSS PER COMMON SHARE In accordance with FASB Accounting Standards Codification Topic 260 (“FASB ASC 260”), “Earnings per Share,” basic net income (loss) per share is computed by dividing the net income (loss) available to common stockholders for the period by the weighted average number of common shares outstanding during the period. Diluted net income (loss) per share is computed by dividing net income (loss) available to common stockholders by the weighted average number of diluted shares outstanding during the period calculated using the treasury stock method. Due to the Company’s net loss in the three and nine months ended September 30, 2016 and September 30, 2015, the assumed exercise of stock options using the treasury stock method would have had an antidilutive effect and therefore 1.0 (in thousands, except share and per share amounts) For the Three Months Ended September 30, For the Nine Months Ended September 30, 2016 2015 2016 2015 Net loss $ (507) $ (59) $ (4,656) $ (4,639) Basic and diluted weighted average number of shares outstanding 20,906,781 20,802,217 20,891,517 20,787,536 Basic and diluted loss per common share $ (0.02) (0.00) $ (0.22) $ (0.22) </t>
  </si>
  <si>
    <t>CAPITALIZED INTEREST</t>
  </si>
  <si>
    <t>Capitalized Interest [Abstract]</t>
  </si>
  <si>
    <t xml:space="preserve"> 12. CAPITALIZED INTEREST The cost of constructing facilities, equipment and project assets includes interest costs incurred during the assets’ construction period. The components of interest expense and capitalized interest are as follows: (in thousands) For the Three Months Ended September 30, For the Nine Months Ended September 30, 2016 2015 2016 2015 Interest cost incurred $ 123 $ 125 $ 370 $ 373 Interest cost capitalized - property and equipment (4) (16) (6) (55) Interest expense, net $ 119 $ 109 $ 364 $ 318 </t>
  </si>
  <si>
    <t>INCOME TAXES</t>
  </si>
  <si>
    <t>Income Tax Disclosure [Abstract]</t>
  </si>
  <si>
    <t xml:space="preserve"> 13. INCOME TAXES The Company is subject to taxation in the U.S., as well as various state and foreign jurisdictions. The Company continues to record a full valuation allowance against the Company’s U.S. net deferred tax assets as it is not more likely than not that the Company will realize a benefit from these assets in a future period. In future periods, tax benefits and related deferred tax assets will be recognized when management concludes realization of such amounts is more likely than not. A net tax benefit of $ 191 82 27.4 (1.8) 188 421 76.1 8.3</t>
  </si>
  <si>
    <t>WORKING CAPITAL LINE OF CREDIT</t>
  </si>
  <si>
    <t>Line Of Credit Facility [Abstract]</t>
  </si>
  <si>
    <t xml:space="preserve"> 14. WORKING CAPITAL LINE OF CREDIT (in thousands) Credit Limit September 30, 2016 Balance Expiration Date Interest rate $ 4,000 $  October 1, 2016 * Fixed rate at 1.75% above the LIBOR in effect on the first day of the applicable fixed-rate term, or Variable rate at 1.75% above the daily one-month LIBOR rate * Effective on October 1, 2016, the working capital line of credit was extended to October 1, 2018. (in thousands) CUI Inc. General intangibles, net $ 9,407 CUI Inc. Accounts receivable, net $ 5,836 CUI Inc. Inventory, net $ 6,681 CUI Inc. Equipment, net $ 870 CUI Global, Inc., the parent company, is a payment guarantor of the LOC. Other terms included in this revolving line of credit for CUI Inc. limit capital expenditures by CUI Inc. to $ 1.2</t>
  </si>
  <si>
    <t>ACCUMULATED OTHER COMPREHENSIVE INCOME (LOSS)</t>
  </si>
  <si>
    <t>Other Comprehensive Income (Loss), Foreign Currency Transaction and Translation Adjustment, Net of Tax [Abstract]</t>
  </si>
  <si>
    <t>ACCUMULATED OTHER COMPREHENSIVE INCOME (LOSS</t>
  </si>
  <si>
    <t xml:space="preserve"> 15. ACCUMULATED OTHER COMPREHENSIVE INCOME (LOSS) (in thousands) As of September 30, As of December 31, 2016 2015 Foreign currency translation adjustment $ (4,337) $ (1,440) Accumulated other comprehensive income (loss) $ (4,337) $ (1,440) </t>
  </si>
  <si>
    <t>CAPITAL LEASES</t>
  </si>
  <si>
    <t>Leases, Capital [Abstract]</t>
  </si>
  <si>
    <t xml:space="preserve"> 16. CAPITAL LEASES The following is an analysis of the leased property under capital leases by major classes as of September 30, 2016 and December 31, 2015: Asset Balances at September 30, December 31, (in thousands) 2016 2015 Classes of Property Motor vehicles $ 104 $ 118 Equipment 19 21 Less: Accumulated depreciation (63) (71) $ 60 $ 68 The following summarizes the current and long-term portion of capital leases as of September 30, 2016 and December 31, 2015: (in thousands) Liability Balances at September 30, December 31, 2016 2015 Current leases payable $ 31 $ 41 Long-term leases payable 13 29 $ 44 $ 70 </t>
  </si>
  <si>
    <t>NOTES PAYABLE</t>
  </si>
  <si>
    <t>Notes Payable [Abstract]</t>
  </si>
  <si>
    <t xml:space="preserve"> 17. NOTES PAYABLE (in thousands) September 30, 2016 December 31, 2015 Mortgage note payable (1) $ 3,460 $ 3,524 Acquisition Note Payable - related party (2) 5,304 5,304 Ending Balance $ 8,764 $ 8,828 (1) On October 1, 2013, the funding of the purchase of the Company’s Tualatin, Oregon corporate offices from Barakel, LLC was completed. The purchase price for this asset was $ 5.1 3.7 2% above LIBOR 64 3.5 88 3.4 (2) The note payable to International Electronic Devices, Inc. (formerly CUI, Inc.) is associated with the acquisition of CUI, Inc. The promissory note is due May 15, 2020 5 0.001</t>
  </si>
  <si>
    <t>CONCENTRATIONS</t>
  </si>
  <si>
    <t>Risks and Uncertainties [Abstract]</t>
  </si>
  <si>
    <t xml:space="preserve"> 18. CONCENTRATIONS During the third quarter of 2016, 19 19 19 19 31 20 11 The Company’s major product lines during the first nine months of 2016 and 2015 were power and electromechanical products and natural gas infrastructure and high-tech solutions. At September 30, 2016, of the gross trade accounts receivable of $ 11.9 12 14.8 11 During the three and nine months ended September 30, 2016, CUI had one supplier concentration of 8 9 The Company had a revenue concentration in the United Kingdom for the three and nine months ended September 30, 2016 of 20 21 21 25 At September 30, 2016, the Company had trade accounts receivable concentrations in the United Kingdom and Italy of 22 12 28</t>
  </si>
  <si>
    <t>OTHER EQUITY TRANSACTIONS</t>
  </si>
  <si>
    <t>Equity [Abstract]</t>
  </si>
  <si>
    <t xml:space="preserve"> 19. OTHER EQUITY TRANSACTIONS Date of issuance Type of issuance Expense/ Prepaid/ Cash Stock issuance recipient Reason for Total no. Grant date fair value recorded at issuance January, April and July 2016 Vested restricted common stock Expensed Five board members Director compensation 38,130 $ 217 (1) January 2016 and July 2016 Vested restricted common stock Expensed Four Employees Approved bonuses 56,782 381 (2) January, March and September 2016 Common stock Expensed Related party, James McKenzie Pursuant to royalty agreement 4,918 30 February and April 2016 Common stock Expensed Three Employees Cashless Stock option exercise 718  (3) Total 2016 issuances 100,548 $ 628 (4) (1) Includes $ 12 (2) Bonuses of $ 366 (3) The Company received $ for the issuance in the cashless option exercise. (4) Does not include stock expense of $ 475</t>
  </si>
  <si>
    <t>NATURE OF OPERATIONS AND BASIS OF PRESENTATION (Policies)</t>
  </si>
  <si>
    <t>Nature of Operations</t>
  </si>
  <si>
    <t xml:space="preserve"> CUI Global Inc. and subsidiaries, (collectively, “CUI Global” or “the Company ”) The Power and Electromechanical segment is comprised of the following wholly owned subsidiaries of CUI Global Inc.: CUI, Inc. (CUI), based in Tualatin, Oregon; CUI Japan, based in Tokyo, Japan; CUI-Canada, based in Toronto, Canada, and the administrative entity, CUI Properties. All three subsidiaries are providers of power and electromechanical components including power supplies, transformers, converters, connectors and industrial controls for Original Equipment Manufacturers (OEMs). The Power and Electromechanical segment defines its product offerings into two categories: components including connectors, speakers, buzzers, test and measurement devices, and control solutions including encoders and sensors; and power solutions, which includes Novum. These offerings provide a technology architecture that addresses power and related accessories to industries as broadly ranging as consumer electronics, medical and defense. The Energy segment is made up of the following wholly-owned subsidiaries of CUI Global Inc.: Orbital Gas Systems Limited (Orbital) based in Staffordshire, United Kingdom and Orbital Gas Systems, North America, Inc. based in Houston, Texas. The Energy segment provides natural gas infrastructure and advanced technology, including metering, odorization, remote telemetry units (‘‘RTU’’) and a diverse range of personalized gas engineering solutions to the gas utilities, power generation, emissions, manufacturing and automotive industries. The Other category represents the remaining activities that are not included as part of the other reportable segments and primarily represents corporate activity.</t>
  </si>
  <si>
    <t>Basis of Presentation</t>
  </si>
  <si>
    <t xml:space="preserve">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include all the information and notes necessary for a comprehensive presentation of financial position and results of operations and should be read in conjunction with the Company's Annual Report, Form 10-K for the year ended December 31, 2015.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6.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classification</t>
  </si>
  <si>
    <t xml:space="preserve"> Reclassifications Certain amounts from the prior periods have been reclassified to the current period presentation included on the condensed consolidated statements of operations: for the three and nine months ended September 30, 2015, $ 41 90 237 88 1 87</t>
  </si>
  <si>
    <t>Revision</t>
  </si>
  <si>
    <t xml:space="preserve"> Revisions The following immaterial revisions made to prior financial statements were related to sales of raw material components to a vendor that in turn, sold finished goods inventory to the Company that included the raw material components that we had sold to the vendor. For the three and nine months ended September 30, 2015, total revenues and cost of revenues were both decreased by $ 83 399 246 274</t>
  </si>
  <si>
    <t>INVENTORY (Tables)</t>
  </si>
  <si>
    <t>Schedule of Inventory, Current</t>
  </si>
  <si>
    <t xml:space="preserve"> Inventories consist of raw materials, work-in-process and finished goods and are stated at the lower of cost or market using the first-in, first-out (FIFO) method or through the moving average cost method. At September 30, 2016 and December 31, 2015, accrued liabilities included $ 0.8 1.7 (in thousands) September 30, December 31, 2016 2015 (1) Finished goods $ 8,986 $ 8,278 Raw materials 3,221 3,637 Work-in-process 812 889 Inventory reserves (743) (483) Total inventories $ 12,276 $ 12,321 (1) At December 31, 2015, CUI-Canada inventory reserves of $ 97 246</t>
  </si>
  <si>
    <t>GOODWILL AND INDEFINITE-LIVED INTANGIBLES (Tables)</t>
  </si>
  <si>
    <t>Schedule of Goodwill</t>
  </si>
  <si>
    <t xml:space="preserve"> The carrying value of goodwill and the activity for the nine months ended September 30, 2016 are as follows: (in thousands) Power and Electro - Mechanical Energy Other Total Balance, December 31, 2015 $ 13,077 $ 8,450 $  $ 21,527 Currency translation adjustments 25 (1,047)  (1,022) Balance, September 30, 2016 $ 13,102 $ 7,403 $  $ 20,505 </t>
  </si>
  <si>
    <t>INVESTMENT AND NOTE RECEIVABLE (Tables)</t>
  </si>
  <si>
    <t>Equity Method Investments</t>
  </si>
  <si>
    <t xml:space="preserve"> Presented below are the equity method earnings through nine months ended September 30, 2015 for the period that CUI Global had significant influence over TPI: (in thousands) Revenues $ 10,718 Operating income $ 674 Net profit $ 621 Other comprehensive profit (loss): Foreign currency translation adjustment  Comprehensive net profit $ 621 Company share of net profit $ 53 </t>
  </si>
  <si>
    <t>SEGMENT REPORTING (Tables)</t>
  </si>
  <si>
    <t>Schedule of Segment Reporting Information, by Segment</t>
  </si>
  <si>
    <t xml:space="preserve"> The following information represents segment activity for the three months ended September 30, 2016 and selected balance sheet items as of September 30, 2016: (in thousands) Power and Electro-Mechanical Energy Other Total Revenues from external customers $ 16,157 $ 7,100 $  $ 23,257 Depreciation and amortization (1) 371 339  710 Interest expense 56 3 60 119 Income (loss) from operations 813 (201) (1,197) (585) Segment assets 51,438 32,316 268 84,022 Other intangible assets, net 9,461 7,541  17,002 Goodwill 13,102 7,403  20,505 Expenditures for segment assets (2) 99 255  354 The following information represents segment activity for the nine months ended September 30, 2016 and selected balance sheet items as of September 30, 2016: (in thousands) Power and Electro-Mechanical Energy Other Total Revenues from external customers $ 44,607 $ 22,451 $  $ 67,058 Depreciation and amortization (1) 1,063 1,083 1 2,147 Interest expense 166 5 193 364 Income (loss) from operations 1,038 (480) (4,503) (3,945) Segment assets 51,438 32,316 268 84,022 Other intangible assets, net 9,461 7,541  17,002 Goodwill 13,102 7,403  20,505 Expenditures for segment assets (2) 580 545  1,125 The following information represents segment activity for the three months ended September 30, 2015 and selected balance sheet items as of September 30, 2015: (in thousands) Power and Electro-Mechanical Energy Other Total Revenues from external customers (3) $ 16,596 $ 8,249 $  $ 24,845 Depreciation and amortization (1) 330 392 3 725 Earnings on equity method investment 29   29 Interest expense 57 1 51 109 Income (loss) from operations (4) 1,572 (308) (1,097) 167 Segment assets 50,855 36,855 3,499 91,209 Other intangible assets, net 9,644 9,687 3 19,334 Goodwill 13,080 8,656  21,736 Expenditures for segment assets (2) 313 1,734  2,047 The following information represents segment activity for the nine months ended September 30, 2015 and selected balance sheet items as of September 30, 2015: (in thousands) Power and Electro-Mechanical Energy Other Total Revenues from external customers (3) $ 43,617 $ 20,737 $  $ 64,354 Depreciation and amortization (1) 929 1,545 5 2,479 Earnings on equity method investment 53   53 Interest expense 168 5 145 318 Income (loss) from operations (4) 2,266 (3,568) (3,324) (4,626) Segment assets 50,855 36,855 3,499 91,209 Other intangible assets, net 9,644 9,687 3 19,334 Goodwill 13,080 8,656  21,736 Expenditures for segment assets (2) 741 3,838  4,579 (1) For the Power and Electromechanical segment, Depreciation and amortization totals for the three and nine months ended September 30, 2016, include $ 125 338 93 252 (2) Includes purchases of property plant and equipment and the investment in other intangible assets. Excludes amounts for the Tectrol, Inc. acquisition in 2015. (3) See note 1, Nature of Operations - Revisions, for explanation of change to 2015 revenue amounts. (4) For the three and nine months ended September 30, 2015, $ 31 94</t>
  </si>
  <si>
    <t>Revenue from External Customers by Geographic Areas</t>
  </si>
  <si>
    <t xml:space="preserve"> The following represents revenue by country: (dollars in thousands) For the Three Months Ended September 30, 2016 2015 Amount % Amount % USA $ 13,152 56 % $ 14,012 56 % United Kingdom 4,540 20 % 5,235 21 % All Others 5,565 24 % 5,598 23 % Total $ 23,257 100 % $ 24,845 100 % (dollars in thousands) For the Nine Months Ended September 30, 2016 2015 Amount % Amount % USA $ 35,006 52 % $ 34,768 54 % United Kingdom 13,988 21 % 15,978 25 % All Others 18,064 27 % 13,608 21 % Total $ 67,058 100 % $ 64,354 100 % </t>
  </si>
  <si>
    <t>INVESTMENTS AND FAIR VALUE MEASUREMENTS (Tables)</t>
  </si>
  <si>
    <t>Fair Value of Cash Equivalents And Marketable Securities</t>
  </si>
  <si>
    <t xml:space="preserve"> The Company’s fair value hierarchy for its cash equivalents, marketable securities and derivative instruments, including contingent consideration, as of September 30, 2016 and December 31, 2015, respectively, was as follows: (in thousands) September 30, 2016 Level 1 Level 2 Level 3 Total Money market securities $ 16 $  $  $ 16 Total assets $ 16 $  $  $ 16 Derivative instrument payable $  $ 678 $  $ 678 Contingent consideration   150 150 Total liabilities $  $ 678 $ 150 $ 828 December 31, 2015 Level 1 Level 2 Level 3 Total Money market securities $ 1,915 $  $  $ 1,915 Total assets $ 1,915 $  $  $ 1,915 Derivative instrument payable $  $ 580 $  $ 580 Contingent consideration   216 216 Total liabilities $  $ 580 $ 216 $ 796 </t>
  </si>
  <si>
    <t>Changes In Significance of Unobservable Inputs Used to Calculate Credit Valuation Adjustment</t>
  </si>
  <si>
    <t xml:space="preserve"> Fair Value Measurements Using Significant Unobservable Inputs (Level 3) Contingent Consideration Balance at December 31, 2015 $ 216 Payments (59) Quarterly fair value adjustments (7) Balance at September 30, 2016 $ 150 </t>
  </si>
  <si>
    <t>ACQUISITION (Tables)</t>
  </si>
  <si>
    <t>Allocation of The Purchase Price</t>
  </si>
  <si>
    <t xml:space="preserve"> The acquisition was accounted for using the acquisition method of accounting and the purchase price was allocated to the assets acquired and liabilities assumed based upon their estimated fair values at the date of acquisition. (in thousands) Purchase price $ 4,501 Inventory $ 2,302 Property and equipment 831 Software 73 Intangible, customer lists 270 Intangible, trademark and tradename 130 Intangible, technology-based asset 1,000 Goodwill 64 Liabilities assumed (169) $ 4,501 </t>
  </si>
  <si>
    <t>Summarizes The Unaudited Pro Forma Information</t>
  </si>
  <si>
    <t xml:space="preserve"> The table below summarizes the unaudited condensed pro forma information of the results of operations of the Company, for the nine months ended September 30, 2015 as though the acquisition had been completed as of January 1, 2014: For the nine months ended September 30, 2015 (in thousands) CUI Global, Inc. Tectrol, Inc. Adjustment (1) Pro forma Gross revenue $ 64,354 $ 4,837 $  $ 69,191 Total expenses 68,993 5,212 31 74,236 Net (loss) $ (4,639) $ (375) $ (5,045) (1) Adjustment to recognize the estimated depreciation and amortization expense for the presented period assuming amortization of the intangible assets and depreciation of tangible assets over their estimated useful lives. Estimated depreciation and amortization for the unaudited pro forma condensed consolidated statements of operations are $ 31 0.1</t>
  </si>
  <si>
    <t>LOSS PER COMMON SHARE (Tables)</t>
  </si>
  <si>
    <t>Computation of Basic and Diluted Earnings Per Share</t>
  </si>
  <si>
    <t xml:space="preserve"> Accordingly, diluted net loss per share is the same as basic net loss per share for the three and nine months ended September 30, 2016 and 2015. (in thousands, except share and per share amounts) For the Three Months Ended September 30, For the Nine Months Ended September 30, 2016 2015 2016 2015 Net loss $ (507) $ (59) $ (4,656) $ (4,639) Basic and diluted weighted average number of shares outstanding 20,906,781 20,802,217 20,891,517 20,787,536 Basic and diluted loss per common share $ (0.02) (0.00) $ (0.22) $ (0.22) </t>
  </si>
  <si>
    <t>CAPITALIZED INTEREST (Tables)</t>
  </si>
  <si>
    <t>Components of Interest Expense and Capitalized Interest</t>
  </si>
  <si>
    <t xml:space="preserve"> The cost of constructing facilities, equipment and project assets includes interest costs incurred during the assets’ construction period. The components of interest expense and capitalized interest are as follows: (in thousands) For the Three Months Ended September 30, For the Nine Months Ended September 30, 2016 2015 2016 2015 Interest cost incurred $ 123 $ 125 $ 370 $ 373 Interest cost capitalized - property and equipment (4) (16) (6) (55) Interest expense, net $ 119 $ 109 $ 364 $ 318 </t>
  </si>
  <si>
    <t>WORKING CAPITAL LINE OF CREDIT (Tables)</t>
  </si>
  <si>
    <t>Schedule of Line of Credit Facilities</t>
  </si>
  <si>
    <t xml:space="preserve"> During the period ended September 30, 2016, the Company’s wholly owned subsidiary, CUI, Inc., maintained a two-year revolving Line of Credit (LOC) with Wells Fargo Bank with the following terms: (in thousands) Credit Limit September 30, 2016 Balance Expiration Date Interest rate $ 4,000 $  October 1, 2016 * Fixed rate at 1.75% above the LIBOR in effect on the first day of the applicable fixed-rate term, or Variable rate at 1.75% above the daily one-month LIBOR rate * Effective on October 1, 2016, the working capital line of credit was extended to October 1, 2018.</t>
  </si>
  <si>
    <t>Schedule of Collateral Security Agreement</t>
  </si>
  <si>
    <t xml:space="preserve"> The line of credit is secured by the following collateral via a security agreement with CUI Inc. at September 30, 2016: (in thousands) CUI Inc. General intangibles, net $ 9,407 CUI Inc. Accounts receivable, net $ 5,836 CUI Inc. Inventory, net $ 6,681 CUI Inc. Equipment, net $ 870 </t>
  </si>
  <si>
    <t>ACCUMULATED OTHER COMPREHENSIVE INCOME (LOSS) (Tables)</t>
  </si>
  <si>
    <t>Components of Accumulated Other Comprehensive Income (Loss)</t>
  </si>
  <si>
    <t xml:space="preserve"> The components of accumulated other comprehensive income (loss) are as follows: (in thousands) As of September 30, As of December 31, 2016 2015 Foreign currency translation adjustment $ (4,337) $ (1,440) Accumulated other comprehensive income (loss) $ (4,337) $ (1,440) </t>
  </si>
  <si>
    <t>CAPITAL LEASES (Tables)</t>
  </si>
  <si>
    <t>Leases [Abstract]</t>
  </si>
  <si>
    <t>Schedule of Capital Leased Assets</t>
  </si>
  <si>
    <t xml:space="preserve"> The following is an analysis of the leased property under capital leases by major classes as of September 30, 2016 and December 31, 2015: Asset Balances at September 30, December 31, (in thousands) 2016 2015 Classes of Property Motor vehicles $ 104 $ 118 Equipment 19 21 Less: Accumulated depreciation (63) (71) $ 60 $ 68 </t>
  </si>
  <si>
    <t>Schedule of Capital Lease Current and Long Term Portion</t>
  </si>
  <si>
    <t xml:space="preserve"> The following summarizes the current and long-term portion of capital leases as of September 30, 2016 and December 31, 2015: (in thousands) Liability Balances at September 30, December 31, 2016 2015 Current leases payable $ 31 $ 41 Long-term leases payable 13 29 $ 44 $ 70 </t>
  </si>
  <si>
    <t>NOTES PAYABLE (Tables)</t>
  </si>
  <si>
    <t>Schedule of Notes Payable</t>
  </si>
  <si>
    <t xml:space="preserve"> Notes payable is summarized as follows as of September 30, 2016 and December 31, 2015: (in thousands) September 30, 2016 December 31, 2015 Mortgage note payable (1) $ 3,460 $ 3,524 Acquisition Note Payable - related party (2) 5,304 5,304 Ending Balance $ 8,764 $ 8,828 (1) On October 1, 2013, the funding of the purchase of the Company’s Tualatin, Oregon corporate offices from Barakel, LLC was completed. The purchase price for this asset was $ 5.1 3.7 2% above LIBOR 64 3.5 88 3.4 (2) The note payable to International Electronic Devices, Inc. (formerly CUI, Inc.) is associated with the acquisition of CUI, Inc. The promissory note is due May 15, 2020 5 0.001</t>
  </si>
  <si>
    <t>OTHER EQUITY TRANSACTIONS (Tables)</t>
  </si>
  <si>
    <t>Disclosure of Share-based Compensation Arrangements by Share-based Payment Award</t>
  </si>
  <si>
    <t xml:space="preserve"> The following shares issued during 2016 were recorded in expense or prepaid asset using the grant-date fair value of the stock: Date of issuance Type of issuance Expense/ Prepaid/ Cash Stock issuance recipient Reason for Total no. Grant date fair value recorded at issuance January, April and July 2016 Vested restricted common stock Expensed Five board members Director compensation 38,130 $ 217 (1) January 2016 and July 2016 Vested restricted common stock Expensed Four Employees Approved bonuses 56,782 381 (2) January, March and September 2016 Common stock Expensed Related party, James McKenzie Pursuant to royalty agreement 4,918 30 February and April 2016 Common stock Expensed Three Employees Cashless Stock option exercise 718  (3) Total 2016 issuances 100,548 $ 628 (4) (1) Includes $ 12 (2) Bonuses of $ 366 (3) The Company received $ for the issuance in the cashless option exercise. (4) Does not include stock expense of $ 475</t>
  </si>
  <si>
    <t>NATURE OF OPERATIONS AND BASIS OF PRESENTATION - Additional Information (Detail) - USD ($) $ in Thousands</t>
  </si>
  <si>
    <t>12 Months Ended</t>
  </si>
  <si>
    <t>Business Description and Basis Of Presentation [Line Items]</t>
  </si>
  <si>
    <t>Accrued Liabilities</t>
  </si>
  <si>
    <t>Increase In Property And Equipment Due To Purchases</t>
  </si>
  <si>
    <t>Decrease In Investments And Other Intangible Assets With Offsetting Cash Reclassification</t>
  </si>
  <si>
    <t>Cash Reclassified To Increase Decrease In Accounts Payable</t>
  </si>
  <si>
    <t>Increase Decrease In Sales And Cost Of Sales Related To Inventory</t>
  </si>
  <si>
    <t>Reclassifications Of Prepaid Expenses To Inventory</t>
  </si>
  <si>
    <t>Reclassifications Of Use Of Cash Prepaid Expenses To Inventory</t>
  </si>
  <si>
    <t>Other Selling, General and Administrative Expense</t>
  </si>
  <si>
    <t>INVENTORY - Additional Information (Detail) - USD ($) $ in Thousands</t>
  </si>
  <si>
    <t>Inventory [Line Items]</t>
  </si>
  <si>
    <t>Inventory reserves</t>
  </si>
  <si>
    <t>Inventory, Raw Materials, Gross</t>
  </si>
  <si>
    <t>Accounts Payable, Trade, Current</t>
  </si>
  <si>
    <t>Raw Materials Inventory [Member] | CUI Canada [Member]</t>
  </si>
  <si>
    <t>Prepaid Expenses [Member] | CUI Canada [Member]</t>
  </si>
  <si>
    <t>INVENTORY (Detail) - USD ($) $ in Thousands</t>
  </si>
  <si>
    <t>Finished goods</t>
  </si>
  <si>
    <t>Raw materials</t>
  </si>
  <si>
    <t>Work-in-process</t>
  </si>
  <si>
    <t>Total inventories</t>
  </si>
  <si>
    <t>GOODWILL AND INDEFINITE-LIVED INTANGIBLES - Additional Information (Detail) $ in Millions</t>
  </si>
  <si>
    <t>Sep. 30, 2016USD ($)</t>
  </si>
  <si>
    <t>Goodwill and Other Intangible Assets [Line Items]</t>
  </si>
  <si>
    <t>Indefinite-Lived Intangible Assets (Excluding Goodwill)</t>
  </si>
  <si>
    <t>GOODWILL AND INDEFINITE-LIVED INTANGIBLES (Detail) $ in Thousands</t>
  </si>
  <si>
    <t>Goodwill [Line Items]</t>
  </si>
  <si>
    <t>Balance, December 31, 2015</t>
  </si>
  <si>
    <t>Currency translation adjustments</t>
  </si>
  <si>
    <t>Balance, September 30, 2016</t>
  </si>
  <si>
    <t>Power and Electro -Mechanical</t>
  </si>
  <si>
    <t>Energy</t>
  </si>
  <si>
    <t>Others</t>
  </si>
  <si>
    <t>INVESTMENT AND NOTE RECEIVABLE - Additional Information (Detail) - USD ($) $ in Thousands</t>
  </si>
  <si>
    <t>Mar. 31, 2016</t>
  </si>
  <si>
    <t>Significant Accounting Policies [Line Items]</t>
  </si>
  <si>
    <t>Investment Income, Interest</t>
  </si>
  <si>
    <t>Investment Interest Rate, Percentage</t>
  </si>
  <si>
    <t>5.00%</t>
  </si>
  <si>
    <t>Test Products International Inc</t>
  </si>
  <si>
    <t>Percentage of ownership interests</t>
  </si>
  <si>
    <t>8.50%</t>
  </si>
  <si>
    <t>Notes Receivable, Related Parties</t>
  </si>
  <si>
    <t>INVESTMENT AND NOTE RECEIVABLE - Summary of Financial Statements of Affiliate (Detail) - USD ($) $ in Thousands</t>
  </si>
  <si>
    <t>Schedule of Equity Method Investments [Line Items]</t>
  </si>
  <si>
    <t>Revenues</t>
  </si>
  <si>
    <t>Operating income</t>
  </si>
  <si>
    <t>Net profit</t>
  </si>
  <si>
    <t>Other comprehensive profit (loss):</t>
  </si>
  <si>
    <t>Comprehensive net profit</t>
  </si>
  <si>
    <t>Company share of net profit</t>
  </si>
  <si>
    <t>DERIVATIVE INSTRUMENTS - Additional Information (Detail) - USD ($) $ in Thousands</t>
  </si>
  <si>
    <t>Gain (Loss) on Investments [Line Items]</t>
  </si>
  <si>
    <t>Unrealized Gain (Loss) on Derivatives</t>
  </si>
  <si>
    <t>STOCK-BASED PAYMENTS FOR COMPENSATION, SERVICES AND ROYALTIES - Additional information (Detail) - USD ($) $ in Thousands</t>
  </si>
  <si>
    <t>Share-based Compensation Arrangement by Share-based Payment Award, Compensation Cost [Line Items]</t>
  </si>
  <si>
    <t>Allocated Share-based Compensation Expense</t>
  </si>
  <si>
    <t>Prepaid Expenses</t>
  </si>
  <si>
    <t>Share-based Compensation, Total</t>
  </si>
  <si>
    <t>SEGMENT REPORTING - Additional Information (Detail) - USD ($) $ in Thousands</t>
  </si>
  <si>
    <t>Segment Reporting Information [Line Items]</t>
  </si>
  <si>
    <t>Depreciation, Depletion and Amortization, Total</t>
  </si>
  <si>
    <t>Sales Revenue, Net [Member]</t>
  </si>
  <si>
    <t>Concentration Risk, Percentage</t>
  </si>
  <si>
    <t>100.00%</t>
  </si>
  <si>
    <t>Cost of Revenue [Member]</t>
  </si>
  <si>
    <t>Selling, General and Administrative Expenses [Member] | Energy Segment [Member]</t>
  </si>
  <si>
    <t>Power and Electro-Mechanical Segment [Member] | Sales Revenue, Net [Member]</t>
  </si>
  <si>
    <t>69.00%</t>
  </si>
  <si>
    <t>67.00%</t>
  </si>
  <si>
    <t>Gas Segment [Member] | Sales Revenue, Net [Member]</t>
  </si>
  <si>
    <t>31.00%</t>
  </si>
  <si>
    <t>33.00%</t>
  </si>
  <si>
    <t>For the Power and Electromechanical segment, Depreciation and amortization totals for the three and nine months ended September 30, 2016, include $125 thousand and $338 thousand, respectively, which were classified as cost of revenues in the Condensed Consolidated Statements of Operations. Depreciation and amortization for the three and nine months ended September 30, 2015, include $93 thousand and $252 thousand, respectively, which were classified as cost of revenues in the Condensed Consolidated Statements of Operations.</t>
  </si>
  <si>
    <t>SEGMENT REPORTING - Segment Activity (Detail) - USD ($) $ in Thousands</t>
  </si>
  <si>
    <t>Revenues from external customers</t>
  </si>
  <si>
    <t>Earnings on equity method investment</t>
  </si>
  <si>
    <t>[3]</t>
  </si>
  <si>
    <t>Segment assets</t>
  </si>
  <si>
    <t>Other intangible assets, net</t>
  </si>
  <si>
    <t>Expenditures for segment assets</t>
  </si>
  <si>
    <t>[4]</t>
  </si>
  <si>
    <t>Power and Electro Mechanical [Member]</t>
  </si>
  <si>
    <t>Energy [Member]</t>
  </si>
  <si>
    <t>Others [Member]</t>
  </si>
  <si>
    <t>Includes purchases of property plant and equipment and the investment in other intangible assets. Excludes amounts for the Tectrol, Inc. acquisition in 2015.</t>
  </si>
  <si>
    <t>SEGMENT REPORTING - Revenue By Country (Detail) - USD ($) $ in Thousands</t>
  </si>
  <si>
    <t>Revenue, Major Customer [Line Items]</t>
  </si>
  <si>
    <t>Concentration risk, percentage</t>
  </si>
  <si>
    <t>UNITED STATES | Sales Revenue, Net [Member]</t>
  </si>
  <si>
    <t>56.00%</t>
  </si>
  <si>
    <t>52.00%</t>
  </si>
  <si>
    <t>54.00%</t>
  </si>
  <si>
    <t>UNITED KINGDOM | Sales Revenue, Net [Member]</t>
  </si>
  <si>
    <t>20.00%</t>
  </si>
  <si>
    <t>21.00%</t>
  </si>
  <si>
    <t>25.00%</t>
  </si>
  <si>
    <t>All Others | Sales Revenue, Net [Member]</t>
  </si>
  <si>
    <t>24.00%</t>
  </si>
  <si>
    <t>23.00%</t>
  </si>
  <si>
    <t>27.00%</t>
  </si>
  <si>
    <t>INVESTMENTS AND FAIR VALUE MEASUREMENTS - Additional Information (Detail) - USD ($) $ in Thousands</t>
  </si>
  <si>
    <t>Payments On Contingent Consideration</t>
  </si>
  <si>
    <t>Contingent Consideration Classified as Equity [Member]</t>
  </si>
  <si>
    <t>INVESTMENTS AND FAIR VALUE MEASUREMENTS - Fair Value Hierarchy for Cash Equivalents and Marketable Securities (Detail) - USD ($) $ in Thousands</t>
  </si>
  <si>
    <t>Fair Value, Assets and Liabilities Measured on Recurring and Nonrecurring Basis [Line Items]</t>
  </si>
  <si>
    <t>Assets, Fair value disclosure</t>
  </si>
  <si>
    <t>Liabilites, Fair value disclosure</t>
  </si>
  <si>
    <t>Contingent consideration</t>
  </si>
  <si>
    <t>Fair Value, Inputs, Level 1</t>
  </si>
  <si>
    <t>Fair Value, Inputs, Level 1 | Contingent consideration</t>
  </si>
  <si>
    <t>Fair Value, Inputs, Level 2</t>
  </si>
  <si>
    <t>Fair Value, Inputs, Level 2 | Contingent consideration</t>
  </si>
  <si>
    <t>Fair Value, Inputs, Level 3</t>
  </si>
  <si>
    <t>Fair Value, Inputs, Level 3 | Contingent consideration</t>
  </si>
  <si>
    <t>Money market securities</t>
  </si>
  <si>
    <t>Money market securities | Fair Value, Inputs, Level 1</t>
  </si>
  <si>
    <t>Money market securities | Fair Value, Inputs, Level 2</t>
  </si>
  <si>
    <t>Money market securities | Fair Value, Inputs, Level 3</t>
  </si>
  <si>
    <t>Derivative instrument payable</t>
  </si>
  <si>
    <t>Derivative instrument payable | Fair Value, Inputs, Level 1</t>
  </si>
  <si>
    <t>Derivative instrument payable | Fair Value, Inputs, Level 2</t>
  </si>
  <si>
    <t>Derivative instrument payable | Fair Value, Inputs, Level 3</t>
  </si>
  <si>
    <t>INVESTMENTS AND FAIR VALUE MEASUREMENTS - Contingent consideration (Detail) $ in Thousands</t>
  </si>
  <si>
    <t>Balance</t>
  </si>
  <si>
    <t>Payments</t>
  </si>
  <si>
    <t>Quarterly fair value adjustments</t>
  </si>
  <si>
    <t>ACQUISITION - Additional information (Detail) - USD ($) $ in Thousands</t>
  </si>
  <si>
    <t>Business Acquisition [Line Items]</t>
  </si>
  <si>
    <t>Royalty Agreement Description</t>
  </si>
  <si>
    <t>In addition, the agreement calls for an earn-out/royalty payment of two percent of the gross sales (for specific, identified customers) over a period of three years from the closing date, up to a maximum of $0.3 million that may or may not be paid to the seller within 90 days of each calendar year end, depending on performance by the identified customer(s). The final adjusted purchase price for the acquisition of Tectrol was $4.5 million, which includes the present value of $0.3 million of royalties to be paid on future sales,</t>
  </si>
  <si>
    <t>Depreciation, Depletion and Amortization, Nonproduction, Total</t>
  </si>
  <si>
    <t>Asset Purchase Agreement</t>
  </si>
  <si>
    <t>Business acquisition cost acquired purchase price</t>
  </si>
  <si>
    <t>Scenario, Adjustment</t>
  </si>
  <si>
    <t>Inventory Write Up</t>
  </si>
  <si>
    <t>Pro Forma [Member]</t>
  </si>
  <si>
    <t>CUI Canada</t>
  </si>
  <si>
    <t>Business Combination, Contingent Consideration, Liability, Total</t>
  </si>
  <si>
    <t>Business Combination, Contingent Consideration, Liability, Current</t>
  </si>
  <si>
    <t>Business Combination, Contingent Consideration, Liability, Noncurrent</t>
  </si>
  <si>
    <t>ACQUISITION - Allocation of Purchase Price (Detail) - USD ($) $ in Thousands</t>
  </si>
  <si>
    <t>CUI-Canada, Inc [Member]</t>
  </si>
  <si>
    <t>Purchase price</t>
  </si>
  <si>
    <t>Property and equipment</t>
  </si>
  <si>
    <t>Software</t>
  </si>
  <si>
    <t>Intangible, customer lists</t>
  </si>
  <si>
    <t>Intangible, trademark and tradename</t>
  </si>
  <si>
    <t>Intangible, technology-based asset</t>
  </si>
  <si>
    <t>Liabilities assumed</t>
  </si>
  <si>
    <t>Business Acquisition Purchase Price Allocation total</t>
  </si>
  <si>
    <t>ACQUISITION - Summary of Unaudited Proforma Information (Detail) $ in Thousands</t>
  </si>
  <si>
    <t>Adjustment</t>
  </si>
  <si>
    <t>Gross revenue</t>
  </si>
  <si>
    <t>Total expenses</t>
  </si>
  <si>
    <t>Pro Forma</t>
  </si>
  <si>
    <t>Net (loss)</t>
  </si>
  <si>
    <t>CUI Global Inc.</t>
  </si>
  <si>
    <t>Tectrol, Inc.</t>
  </si>
  <si>
    <t>Adjustment to recognize the estimated depreciation and amortization expense for the presented period assuming amortization of the intangible assets and depreciation of tangible assets over their estimated useful lives. Estimated depreciation and amortization for the unaudited pro forma condensed consolidated statements of operations are $31 thousand for the nine months ended September 30, 2015. The pro forma condensed consolidated statements of operations reflect only pro forma adjustments expected to have a continuing effect on the consolidated results beyond 12 months from the consummation of the acquisition. Excluded from the pro forma adjustment is the effect of the write up of inventory recorded as a result of acquisition accounting of $0.1 million.</t>
  </si>
  <si>
    <t>LOSS PER COMMON SHARE - Additional Information (Detail) - shares shares in Millions</t>
  </si>
  <si>
    <t>Earnings Per Share Disclosure [Line Items]</t>
  </si>
  <si>
    <t>Options nonvested excluded from computation of diluted earnings per share</t>
  </si>
  <si>
    <t>LOSS PER COMMON SHARE - Calculation of Basic and Diluted Earnings Per Share (Detail) - USD ($) $ / shares in Units, $ in Thousands</t>
  </si>
  <si>
    <t>Earnings Per Share, Basic, by Common Class, Including Two Class Method [Line Items]</t>
  </si>
  <si>
    <t>Basic and diluted weighted average number of shares outstanding</t>
  </si>
  <si>
    <t>Basic and diluted loss per common share</t>
  </si>
  <si>
    <t>CAPITALIZED INTEREST - Components of interest expense and capitalized interest (Detail) - USD ($) $ in Thousands</t>
  </si>
  <si>
    <t>Capitalized Interest [Line Items]</t>
  </si>
  <si>
    <t>Interest cost incurred</t>
  </si>
  <si>
    <t>Interest cost capitalized - property and equipment</t>
  </si>
  <si>
    <t>Interest expense, net</t>
  </si>
  <si>
    <t>INCOME TAXES - Additional Information (Detail) - USD ($) $ in Thousands</t>
  </si>
  <si>
    <t>Income Tax Disclosure [Line Items]</t>
  </si>
  <si>
    <t>Provision (benefit) for taxes</t>
  </si>
  <si>
    <t>Effective income tax rate</t>
  </si>
  <si>
    <t>27.40%</t>
  </si>
  <si>
    <t>76.10%</t>
  </si>
  <si>
    <t>(1.80%)</t>
  </si>
  <si>
    <t>8.30%</t>
  </si>
  <si>
    <t>WORKING CAPITAL LINE OF CREDIT - Additional Information (Detail) $ in Millions</t>
  </si>
  <si>
    <t>Revolving Credit Facility [Member] | CUI, Inc [Member]</t>
  </si>
  <si>
    <t>Line of Credit Facility [Line Items]</t>
  </si>
  <si>
    <t>Capital expenditures, exceed limit</t>
  </si>
  <si>
    <t>WORKING CAPITAL LINE OF CREDIT - Revolving Line Of Credit (Detail) - Wells Fargo Bank [Member] $ in Thousands</t>
  </si>
  <si>
    <t>Line of Credit Facility, Maximum Borrowing Capacity</t>
  </si>
  <si>
    <t>Line of Credit Facility, Maximum Amount Outstanding During Period</t>
  </si>
  <si>
    <t>Line of Credit Facility, Expiration Date</t>
  </si>
  <si>
    <t>Oct. 1,
		2016</t>
  </si>
  <si>
    <t>Line of Credit Facility, Interest Rate Description</t>
  </si>
  <si>
    <t>Fixed rate at 1.75% above the LIBOR in effect on the first day of the applicable fixed-rate term, or Variable rate at 1.75% above the daily one-month LIBOR rate</t>
  </si>
  <si>
    <t>Effective on October 1, 2016, the working capital line of credit was extended to October 1, 2018.</t>
  </si>
  <si>
    <t>WORKING CAPITAL LINE OF CREDIT - Security Agreement (Detail) - USD ($) $ in Thousands</t>
  </si>
  <si>
    <t>General intangibles, net</t>
  </si>
  <si>
    <t>Inventory, net</t>
  </si>
  <si>
    <t>Equipment, net</t>
  </si>
  <si>
    <t>CUI, Inc [Member]</t>
  </si>
  <si>
    <t>Accounts receivable, net</t>
  </si>
  <si>
    <t>ACCUMULATED OTHER COMPREHENSIVE INCOME (LOSS) - Components of accumulated other comprehensive income (loss) (Detail) - USD ($) $ in Thousands</t>
  </si>
  <si>
    <t>Accumulated other comprehensive gain (loss) [Line Items]</t>
  </si>
  <si>
    <t>Accumulated other comprehensive income (loss)</t>
  </si>
  <si>
    <t>CAPITAL LEASES - Analysis of Leased Property Under Capital Leases (Detail) - USD ($) $ in Thousands</t>
  </si>
  <si>
    <t>Analysis of the leased property under capital leases [Line Items]</t>
  </si>
  <si>
    <t>Less: Accumulated depreciation</t>
  </si>
  <si>
    <t>Capital leases, balance sheet, assets by major class, net, total</t>
  </si>
  <si>
    <t>Motor Vehicles</t>
  </si>
  <si>
    <t>Capital leased assets, gross</t>
  </si>
  <si>
    <t>Equipment</t>
  </si>
  <si>
    <t>CAPITAL LEASES - Current and Long Term Portion of Capital Leases (Detail) - USD ($) $ in Thousands</t>
  </si>
  <si>
    <t>Capital Lease current and long term portion [Line Items]</t>
  </si>
  <si>
    <t>Current leases payable</t>
  </si>
  <si>
    <t>Long-term leases payable</t>
  </si>
  <si>
    <t>Total leases payable</t>
  </si>
  <si>
    <t>NOTES PAYABLE - Additional Information (Detail) - USD ($) $ / shares in Units, $ in Thousands</t>
  </si>
  <si>
    <t>1 Months Ended</t>
  </si>
  <si>
    <t>Oct. 31, 2013</t>
  </si>
  <si>
    <t>Notes Payable Convertible Notes Payable and Convertible Notes Payable Related Parties [Line Items]</t>
  </si>
  <si>
    <t>Mortgage promissory note payable</t>
  </si>
  <si>
    <t>Long-term Debt, Current Maturities</t>
  </si>
  <si>
    <t>Long term mortgage note payable</t>
  </si>
  <si>
    <t>Common Stock, Par Or Stated Value Per Share</t>
  </si>
  <si>
    <t>Promissory Note [Member]</t>
  </si>
  <si>
    <t>Debt instrument, annual principal payment</t>
  </si>
  <si>
    <t>Tualatin, Oregon Corporate Office Acquisition</t>
  </si>
  <si>
    <t>Purchase of real estate property</t>
  </si>
  <si>
    <t>Debt instrument, description of variable rate basis</t>
  </si>
  <si>
    <t>2% above LIBOR</t>
  </si>
  <si>
    <t>International Electronic Devices, Inc.</t>
  </si>
  <si>
    <t>Debt maturity date</t>
  </si>
  <si>
    <t>May 15,
		2020</t>
  </si>
  <si>
    <t>Interest accrues rate</t>
  </si>
  <si>
    <t>NOTES PAYABLE - Summary of Notes Payable (Detail) - USD ($) $ in Thousands</t>
  </si>
  <si>
    <t>Schedule Of Notes Payable Convertible Notes Payable and Convertible Notes Payable Related Parties [Line Items]</t>
  </si>
  <si>
    <t>Acquisition Note Payable - related party</t>
  </si>
  <si>
    <t>Convertible notes payable</t>
  </si>
  <si>
    <t>Mortgage note payable</t>
  </si>
  <si>
    <t>Ending Balance</t>
  </si>
  <si>
    <t>On October 1, 2013, the funding of the purchase of the Company’s Tualatin, Oregon corporate offices from Barakel, LLC was completed. The purchase price for this asset was $5.1 million. The purchase was funded, in part, by a promissory note payable to Wells Fargo Bank in the amount of $3.7 million plus interest at the rate of 2% above LIBOR, payable over ten years with a balloon payment due at maturity. It was secured by a deed of trust on the purchased property which was executed by CUI Properties, LLC and guaranteed by CUI Global, Inc. During the nine months ended September 30, 2016, the Company made principal payments of $64 thousand against the mortgage promissory note payable. At September 30, 2016, the balance owed on the mortgage promissory note payable was $3.5 million, of which $88 thousand and $3.4 million were in current and long-term liabilities, respectively.</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September 30, 2016, the Company is in compliance with all terms of this promissory note and the conversion feature is not effective.</t>
  </si>
  <si>
    <t>CONCENTRATIONS - Additional Information (Detail) - USD ($) $ in Millions</t>
  </si>
  <si>
    <t>Sales Revenue Net</t>
  </si>
  <si>
    <t>Concentration Risk [Line Items]</t>
  </si>
  <si>
    <t>19.00%</t>
  </si>
  <si>
    <t>Sales Revenue Net | Digi-Key Electronics in Power and Electro Mechanical Segment</t>
  </si>
  <si>
    <t>Sales Revenue Net | National Grid in the Energy Segment</t>
  </si>
  <si>
    <t>11.00%</t>
  </si>
  <si>
    <t>Sales Revenue Net | United Kingdom</t>
  </si>
  <si>
    <t>Sales Revenue Net | Supplier Concentration Risk</t>
  </si>
  <si>
    <t>8.00%</t>
  </si>
  <si>
    <t>9.00%</t>
  </si>
  <si>
    <t>Accounts Receivable</t>
  </si>
  <si>
    <t>12.00%</t>
  </si>
  <si>
    <t>Gross trade accounts receivable from continuing operations</t>
  </si>
  <si>
    <t>Accounts Receivable | United Kingdom</t>
  </si>
  <si>
    <t>22.00%</t>
  </si>
  <si>
    <t>28.00%</t>
  </si>
  <si>
    <t>Accounts Receivable | ITALY</t>
  </si>
  <si>
    <t>OTHER EQUITY TRANSACTIONS - Additional Information (Detail) - USD ($) $ in Thousands</t>
  </si>
  <si>
    <t>Share-based Compensation Arrangement by Share-based Payment Award [Line Items]</t>
  </si>
  <si>
    <t>Restricted Stock or Unit Expense</t>
  </si>
  <si>
    <t>Bonus Expenses Incurred</t>
  </si>
  <si>
    <t>Director [Member]</t>
  </si>
  <si>
    <t>Cashless Option Exercise [Member]</t>
  </si>
  <si>
    <t>OTHER EQUITY TRANSACTIONS - Prepaid Asset Using Grant-Date-Fair Value (Detail) shares in Thousands, $ in Thousands</t>
  </si>
  <si>
    <t>Sep. 30, 2016USD ($)shares</t>
  </si>
  <si>
    <t>Stock Issued During Period, Shares, Share-based Compensation, Gross | shares</t>
  </si>
  <si>
    <t>Stock Issued During Period, Value, Share-based Compensation, Gross | $</t>
  </si>
  <si>
    <t>Five Board [Member] | Vested Restricted Common Stock One [Member] | Director Compensation [Member]</t>
  </si>
  <si>
    <t>Date of issuance</t>
  </si>
  <si>
    <t>January, April and July 2016</t>
  </si>
  <si>
    <t>Four Employees [Member] | Vested Restricted Common Stock Two [Member] | Approved Bonuses [Member]</t>
  </si>
  <si>
    <t>January 2016 and July 2016</t>
  </si>
  <si>
    <t>Related Party - James McKenzie [Member] | Common Stock One [Member] | Pursuant To Royalty Agreement [Member]</t>
  </si>
  <si>
    <t>January, March and September 2016</t>
  </si>
  <si>
    <t>Three Employees [Member] | Common Stock Two [Member] | Cashless stock option exercise [Member]</t>
  </si>
  <si>
    <t>February and April 2016</t>
  </si>
  <si>
    <t>Does not include stock expense of $475 thousand included in accrued liabilities at September 30, 2016.</t>
  </si>
  <si>
    <t>Includes $12 thousand of stock-based expense related to 2015 director fees accrued and expensed in the fourth quarter of 2015.</t>
  </si>
  <si>
    <t>Bonuses of $366 thousand were accrued and expensed in the fourth quarter of 2015.</t>
  </si>
  <si>
    <t>The Company received $ for the issuance in the cashless option exerci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108967</v>
      </c>
    </row>
    <row r="11" spans="1:3">
      <c t="s" r="A11" s="4">
        <v>17</v>
      </c>
      <c t="s" r="B11" s="4">
        <v>18</v>
      </c>
    </row>
    <row r="12" spans="1:3">
      <c t="s" r="A12" s="4">
        <v>19</v>
      </c>
      <c t="s" r="B12" s="4">
        <v>20</v>
      </c>
    </row>
    <row r="13" spans="1:3">
      <c t="s" r="A13" s="4">
        <v>21</v>
      </c>
      <c t="s" r="B13" s="4">
        <v>22</v>
      </c>
    </row>
    <row r="14" spans="1:3">
      <c t="s" r="A14" s="4">
        <v>23</v>
      </c>
      <c t="n" r="C14" s="6">
        <v>20915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4</v>
      </c>
      <c t="s" r="B1" s="2">
        <v>2</v>
      </c>
      <c t="s" r="C1" s="2">
        <v>25</v>
      </c>
    </row>
    <row r="2" spans="1:4">
      <c t="s" r="A2" s="3">
        <v>26</v>
      </c>
    </row>
    <row r="3" spans="1:4">
      <c t="s" r="A3" s="4">
        <v>27</v>
      </c>
      <c t="n" r="B3" s="7">
        <v>7051</v>
      </c>
      <c t="n" r="C3" s="7">
        <v>7267</v>
      </c>
    </row>
    <row r="4" spans="1:4">
      <c t="s" r="A4" s="4">
        <v>28</v>
      </c>
      <c t="n" r="B4" s="6">
        <v>11785</v>
      </c>
      <c t="n" r="C4" s="6">
        <v>14685</v>
      </c>
    </row>
    <row r="5" spans="1:4">
      <c t="s" r="A5" s="4">
        <v>29</v>
      </c>
      <c t="n" r="B5" s="6">
        <v>12276</v>
      </c>
      <c t="n" r="C5" s="6">
        <v>12321</v>
      </c>
      <c t="s" r="D5" s="4">
        <v>30</v>
      </c>
    </row>
    <row r="6" spans="1:4">
      <c t="s" r="A6" s="4">
        <v>31</v>
      </c>
      <c t="n" r="B6" s="6">
        <v>1877</v>
      </c>
      <c t="n" r="C6" s="6">
        <v>1571</v>
      </c>
    </row>
    <row r="7" spans="1:4">
      <c t="s" r="A7" s="4">
        <v>32</v>
      </c>
      <c t="n" r="B7" s="6">
        <v>1958</v>
      </c>
      <c t="n" r="C7" s="6">
        <v>2313</v>
      </c>
    </row>
    <row r="8" spans="1:4">
      <c t="s" r="A8" s="4">
        <v>33</v>
      </c>
      <c t="n" r="B8" s="6">
        <v>34947</v>
      </c>
      <c t="n" r="C8" s="6">
        <v>38157</v>
      </c>
    </row>
    <row r="9" spans="1:4">
      <c t="s" r="A9" s="4">
        <v>34</v>
      </c>
      <c t="n" r="B9" s="6">
        <v>11112</v>
      </c>
      <c t="n" r="C9" s="6">
        <v>11950</v>
      </c>
    </row>
    <row r="10" spans="1:4">
      <c t="s" r="A10" s="4">
        <v>35</v>
      </c>
      <c t="n" r="B10" s="6">
        <v>20505</v>
      </c>
      <c t="n" r="C10" s="6">
        <v>21527</v>
      </c>
    </row>
    <row r="11" spans="1:4">
      <c t="s" r="A11" s="4">
        <v>36</v>
      </c>
      <c t="n" r="B11" s="6">
        <v>17002</v>
      </c>
      <c t="n" r="C11" s="6">
        <v>18746</v>
      </c>
    </row>
    <row r="12" spans="1:4">
      <c t="s" r="A12" s="4">
        <v>37</v>
      </c>
      <c t="n" r="B12" s="6">
        <v>0</v>
      </c>
      <c t="n" r="C12" s="6">
        <v>385</v>
      </c>
    </row>
    <row r="13" spans="1:4">
      <c t="s" r="A13" s="4">
        <v>38</v>
      </c>
      <c t="n" r="B13" s="6">
        <v>342</v>
      </c>
      <c t="n" r="C13" s="6">
        <v>0</v>
      </c>
    </row>
    <row r="14" spans="1:4">
      <c t="s" r="A14" s="4">
        <v>39</v>
      </c>
      <c t="n" r="B14" s="6">
        <v>114</v>
      </c>
      <c t="n" r="C14" s="6">
        <v>83</v>
      </c>
    </row>
    <row r="15" spans="1:4">
      <c t="s" r="A15" s="4">
        <v>40</v>
      </c>
      <c t="n" r="B15" s="6">
        <v>84022</v>
      </c>
      <c t="n" r="C15" s="6">
        <v>90848</v>
      </c>
    </row>
    <row r="16" spans="1:4">
      <c t="s" r="A16" s="3">
        <v>41</v>
      </c>
    </row>
    <row r="17" spans="1:4">
      <c t="s" r="A17" s="4">
        <v>42</v>
      </c>
      <c t="n" r="B17" s="6">
        <v>6044</v>
      </c>
      <c t="n" r="C17" s="6">
        <v>5806</v>
      </c>
    </row>
    <row r="18" spans="1:4">
      <c t="s" r="A18" s="4">
        <v>43</v>
      </c>
      <c t="n" r="B18" s="6">
        <v>88</v>
      </c>
      <c t="n" r="C18" s="6">
        <v>85</v>
      </c>
    </row>
    <row r="19" spans="1:4">
      <c t="s" r="A19" s="4">
        <v>44</v>
      </c>
      <c t="n" r="B19" s="6">
        <v>31</v>
      </c>
      <c t="n" r="C19" s="6">
        <v>41</v>
      </c>
    </row>
    <row r="20" spans="1:4">
      <c t="s" r="A20" s="4">
        <v>45</v>
      </c>
      <c t="n" r="B20" s="6">
        <v>4406</v>
      </c>
      <c t="n" r="C20" s="6">
        <v>5222</v>
      </c>
    </row>
    <row r="21" spans="1:4">
      <c t="s" r="A21" s="4">
        <v>46</v>
      </c>
      <c t="n" r="B21" s="6">
        <v>2773</v>
      </c>
      <c t="n" r="C21" s="6">
        <v>2190</v>
      </c>
    </row>
    <row r="22" spans="1:4">
      <c t="s" r="A22" s="4">
        <v>47</v>
      </c>
      <c t="n" r="B22" s="6">
        <v>4361</v>
      </c>
      <c t="n" r="C22" s="6">
        <v>3711</v>
      </c>
    </row>
    <row r="23" spans="1:4">
      <c t="s" r="A23" s="4">
        <v>48</v>
      </c>
      <c t="n" r="B23" s="6">
        <v>17703</v>
      </c>
      <c t="n" r="C23" s="6">
        <v>17055</v>
      </c>
    </row>
    <row r="24" spans="1:4">
      <c t="s" r="A24" s="4">
        <v>49</v>
      </c>
      <c t="n" r="B24" s="6">
        <v>3372</v>
      </c>
      <c t="n" r="C24" s="6">
        <v>3439</v>
      </c>
    </row>
    <row r="25" spans="1:4">
      <c t="s" r="A25" s="4">
        <v>50</v>
      </c>
      <c t="n" r="B25" s="6">
        <v>5304</v>
      </c>
      <c t="n" r="C25" s="6">
        <v>5304</v>
      </c>
    </row>
    <row r="26" spans="1:4">
      <c t="s" r="A26" s="4">
        <v>51</v>
      </c>
      <c t="n" r="B26" s="6">
        <v>13</v>
      </c>
      <c t="n" r="C26" s="6">
        <v>29</v>
      </c>
    </row>
    <row r="27" spans="1:4">
      <c t="s" r="A27" s="4">
        <v>52</v>
      </c>
      <c t="n" r="B27" s="6">
        <v>678</v>
      </c>
      <c t="n" r="C27" s="6">
        <v>580</v>
      </c>
    </row>
    <row r="28" spans="1:4">
      <c t="s" r="A28" s="4">
        <v>53</v>
      </c>
      <c t="n" r="B28" s="6">
        <v>4218</v>
      </c>
      <c t="n" r="C28" s="6">
        <v>4533</v>
      </c>
    </row>
    <row r="29" spans="1:4">
      <c t="s" r="A29" s="4">
        <v>54</v>
      </c>
      <c t="n" r="B29" s="6">
        <v>294</v>
      </c>
      <c t="n" r="C29" s="6">
        <v>392</v>
      </c>
    </row>
    <row r="30" spans="1:4">
      <c t="s" r="A30" s="4">
        <v>55</v>
      </c>
      <c t="n" r="B30" s="6">
        <v>31582</v>
      </c>
      <c t="n" r="C30" s="6">
        <v>31332</v>
      </c>
    </row>
    <row r="31" spans="1:4">
      <c t="s" r="A31" s="4">
        <v>56</v>
      </c>
      <c t="s" r="B31" s="4">
        <v>57</v>
      </c>
      <c t="s" r="C31" s="4">
        <v>57</v>
      </c>
    </row>
    <row r="32" spans="1:4">
      <c t="s" r="A32" s="3">
        <v>58</v>
      </c>
    </row>
    <row r="33" spans="1:4">
      <c t="s" r="A33" s="4">
        <v>59</v>
      </c>
      <c t="n" r="B33" s="6">
        <v>21</v>
      </c>
      <c t="n" r="C33" s="6">
        <v>21</v>
      </c>
    </row>
    <row r="34" spans="1:4">
      <c t="s" r="A34" s="4">
        <v>60</v>
      </c>
      <c t="n" r="B34" s="6">
        <v>150116</v>
      </c>
      <c t="n" r="C34" s="6">
        <v>149639</v>
      </c>
    </row>
    <row r="35" spans="1:4">
      <c t="s" r="A35" s="4">
        <v>61</v>
      </c>
      <c t="n" r="B35" s="6">
        <v>-93360</v>
      </c>
      <c t="n" r="C35" s="6">
        <v>-88704</v>
      </c>
    </row>
    <row r="36" spans="1:4">
      <c t="s" r="A36" s="4">
        <v>62</v>
      </c>
      <c t="n" r="B36" s="6">
        <v>-4337</v>
      </c>
      <c t="n" r="C36" s="6">
        <v>-1440</v>
      </c>
    </row>
    <row r="37" spans="1:4">
      <c t="s" r="A37" s="4">
        <v>63</v>
      </c>
      <c t="n" r="B37" s="6">
        <v>52440</v>
      </c>
      <c t="n" r="C37" s="6">
        <v>59516</v>
      </c>
    </row>
    <row r="38" spans="1:4">
      <c t="s" r="A38" s="4">
        <v>64</v>
      </c>
      <c t="n" r="B38" s="7">
        <v>84022</v>
      </c>
      <c t="n" r="C38" s="7">
        <v>90848</v>
      </c>
    </row>
    <row r="39" spans="1:4">
      <c t="n" r="A39"/>
    </row>
    <row r="40" spans="1:4">
      <c t="s" r="A40" s="4">
        <v>30</v>
      </c>
      <c t="s" r="B40" s="4">
        <v>65</v>
      </c>
    </row>
  </sheetData>
  <mergeCells count="3">
    <mergeCell ref="C1:D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233</v>
      </c>
      <c t="s" r="B1" s="2">
        <v>1</v>
      </c>
    </row>
    <row r="2" spans="1:2">
      <c t="s" r="B2" s="2">
        <v>2</v>
      </c>
    </row>
    <row r="3" spans="1:2">
      <c t="s" r="A3" s="3">
        <v>176</v>
      </c>
    </row>
    <row r="4" spans="1:2">
      <c t="s" r="A4" s="4">
        <v>234</v>
      </c>
      <c t="s" r="B4" s="4">
        <v>235</v>
      </c>
    </row>
    <row r="5" spans="1:2">
      <c t="s" r="A5" s="4">
        <v>236</v>
      </c>
      <c t="s" r="B5" s="4">
        <v>237</v>
      </c>
    </row>
    <row r="6" spans="1:2">
      <c t="s" r="A6" s="4">
        <v>238</v>
      </c>
      <c t="s" r="B6" s="4">
        <v>239</v>
      </c>
    </row>
    <row r="7" spans="1:2">
      <c t="s" r="A7" s="4">
        <v>240</v>
      </c>
      <c t="s" r="B7"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2</v>
      </c>
      <c t="s" r="B1" s="2">
        <v>1</v>
      </c>
    </row>
    <row r="2" spans="1:2">
      <c t="s" r="B2" s="2">
        <v>2</v>
      </c>
    </row>
    <row r="3" spans="1:2">
      <c t="s" r="A3" s="3">
        <v>179</v>
      </c>
    </row>
    <row r="4" spans="1:2">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66</v>
      </c>
      <c t="s" r="B1" s="2">
        <v>2</v>
      </c>
      <c t="s" r="C1" s="2">
        <v>25</v>
      </c>
    </row>
    <row r="2" spans="1:4">
      <c t="s" r="A2" s="4">
        <v>67</v>
      </c>
      <c t="n" r="B2" s="7">
        <v>129</v>
      </c>
      <c t="n" r="C2" s="7">
        <v>90</v>
      </c>
    </row>
    <row r="3" spans="1:4">
      <c t="s" r="A3" s="4">
        <v>68</v>
      </c>
      <c t="n" r="B3" s="6">
        <v>743</v>
      </c>
      <c t="n" r="C3" s="6">
        <v>483</v>
      </c>
      <c t="s" r="D3" s="4">
        <v>30</v>
      </c>
    </row>
    <row r="4" spans="1:4">
      <c t="s" r="A4" s="4">
        <v>69</v>
      </c>
      <c t="n" r="B4" s="6">
        <v>3539</v>
      </c>
      <c t="n" r="C4" s="6">
        <v>3216</v>
      </c>
    </row>
    <row r="5" spans="1:4">
      <c t="s" r="A5" s="4">
        <v>70</v>
      </c>
      <c t="n" r="B5" s="7">
        <v>9556</v>
      </c>
      <c t="n" r="C5" s="7">
        <v>8999</v>
      </c>
    </row>
    <row r="6" spans="1:4">
      <c t="s" r="A6" s="4">
        <v>71</v>
      </c>
      <c t="n" r="B6" s="8">
        <v>0.001</v>
      </c>
      <c t="n" r="C6" s="8">
        <v>0.001</v>
      </c>
    </row>
    <row r="7" spans="1:4">
      <c t="s" r="A7" s="4">
        <v>72</v>
      </c>
      <c t="n" r="B7" s="6">
        <v>325000000</v>
      </c>
      <c t="n" r="C7" s="6">
        <v>325000000</v>
      </c>
    </row>
    <row r="8" spans="1:4">
      <c t="s" r="A8" s="4">
        <v>73</v>
      </c>
      <c t="n" r="B8" s="6">
        <v>20906767</v>
      </c>
      <c t="n" r="C8" s="6">
        <v>20806219</v>
      </c>
    </row>
    <row r="9" spans="1:4">
      <c t="s" r="A9" s="4">
        <v>74</v>
      </c>
      <c t="n" r="B9" s="6">
        <v>20906767</v>
      </c>
      <c t="n" r="C9" s="6">
        <v>20806219</v>
      </c>
    </row>
    <row r="10" spans="1:4">
      <c t="n" r="A10"/>
    </row>
    <row r="11" spans="1:4">
      <c t="s" r="A11" s="4">
        <v>30</v>
      </c>
      <c t="s" r="B11" s="4">
        <v>65</v>
      </c>
    </row>
  </sheetData>
  <mergeCells count="3">
    <mergeCell ref="C1:D1"/>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5</v>
      </c>
      <c t="s" r="B1" s="2">
        <v>1</v>
      </c>
    </row>
    <row r="2" spans="1:2">
      <c t="s" r="B2" s="2">
        <v>2</v>
      </c>
    </row>
    <row r="3" spans="1:2">
      <c t="s" r="A3" s="3">
        <v>182</v>
      </c>
    </row>
    <row r="4" spans="1:2">
      <c t="s" r="A4" s="4">
        <v>246</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8</v>
      </c>
      <c t="s" r="B1" s="2">
        <v>1</v>
      </c>
    </row>
    <row r="2" spans="1:2">
      <c t="s" r="B2" s="2">
        <v>2</v>
      </c>
    </row>
    <row r="3" spans="1:2">
      <c t="s" r="A3" s="3">
        <v>185</v>
      </c>
    </row>
    <row r="4" spans="1:2">
      <c t="s" r="A4" s="4">
        <v>249</v>
      </c>
      <c t="s" r="B4"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194</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00</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61</v>
      </c>
      <c t="s" r="B1" s="2">
        <v>1</v>
      </c>
    </row>
    <row r="2" spans="1:2">
      <c t="s" r="B2" s="2">
        <v>2</v>
      </c>
    </row>
    <row r="3" spans="1:2">
      <c t="s" r="A3" s="3">
        <v>203</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6</v>
      </c>
      <c t="s" r="B1" s="2">
        <v>1</v>
      </c>
    </row>
    <row r="2" spans="1:2">
      <c t="s" r="B2" s="2">
        <v>2</v>
      </c>
    </row>
    <row r="3" spans="1:2">
      <c t="s" r="A3" s="3">
        <v>206</v>
      </c>
    </row>
    <row r="4" spans="1:2">
      <c t="s" r="A4" s="4">
        <v>267</v>
      </c>
      <c t="s" r="B4"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9</v>
      </c>
      <c t="s" r="B1" s="2">
        <v>1</v>
      </c>
    </row>
    <row r="2" spans="1:2">
      <c t="s" r="B2" s="2">
        <v>2</v>
      </c>
    </row>
    <row r="3" spans="1:2">
      <c t="s" r="A3" s="3">
        <v>209</v>
      </c>
    </row>
    <row r="4" spans="1:2">
      <c t="s" r="A4" s="4">
        <v>270</v>
      </c>
      <c t="s" r="B4"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72</v>
      </c>
      <c t="s" r="B1" s="2">
        <v>1</v>
      </c>
    </row>
    <row r="2" spans="1:2">
      <c t="s" r="B2" s="2">
        <v>2</v>
      </c>
    </row>
    <row r="3" spans="1:2">
      <c t="s" r="A3" s="3">
        <v>215</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18</v>
      </c>
    </row>
    <row r="4" spans="1:2">
      <c t="s" r="A4" s="4">
        <v>278</v>
      </c>
      <c t="s" r="B4" s="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80</v>
      </c>
      <c t="s" r="B1" s="2">
        <v>1</v>
      </c>
    </row>
    <row r="2" spans="1:2">
      <c t="s" r="B2" s="2">
        <v>2</v>
      </c>
    </row>
    <row r="3" spans="1:2">
      <c t="s" r="A3" s="3">
        <v>281</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75</v>
      </c>
      <c t="s" r="B1" s="2">
        <v>76</v>
      </c>
      <c t="s" r="E1" s="2">
        <v>1</v>
      </c>
    </row>
    <row r="2" spans="1:7">
      <c t="s" r="B2" s="2">
        <v>2</v>
      </c>
      <c t="s" r="C2" s="2">
        <v>77</v>
      </c>
      <c t="s" r="E2" s="2">
        <v>2</v>
      </c>
      <c t="s" r="F2" s="2">
        <v>77</v>
      </c>
    </row>
    <row r="3" spans="1:7">
      <c t="s" r="A3" s="3">
        <v>78</v>
      </c>
    </row>
    <row r="4" spans="1:7">
      <c t="s" r="A4" s="4">
        <v>79</v>
      </c>
      <c t="n" r="B4" s="7">
        <v>23257</v>
      </c>
      <c t="n" r="C4" s="7">
        <v>24845</v>
      </c>
      <c t="s" r="D4" s="4">
        <v>30</v>
      </c>
      <c t="n" r="E4" s="7">
        <v>67058</v>
      </c>
      <c t="n" r="F4" s="7">
        <v>64354</v>
      </c>
      <c t="s" r="G4" s="4">
        <v>30</v>
      </c>
    </row>
    <row r="5" spans="1:7">
      <c t="s" r="A5" s="4">
        <v>80</v>
      </c>
      <c t="n" r="B5" s="6">
        <v>14660</v>
      </c>
      <c t="n" r="C5" s="6">
        <v>15506</v>
      </c>
      <c t="n" r="E5" s="6">
        <v>41269</v>
      </c>
      <c t="n" r="F5" s="6">
        <v>40521</v>
      </c>
    </row>
    <row r="6" spans="1:7">
      <c t="s" r="A6" s="4">
        <v>81</v>
      </c>
      <c t="n" r="B6" s="6">
        <v>8597</v>
      </c>
      <c t="n" r="C6" s="6">
        <v>9339</v>
      </c>
      <c t="n" r="E6" s="6">
        <v>25789</v>
      </c>
      <c t="n" r="F6" s="6">
        <v>23833</v>
      </c>
    </row>
    <row r="7" spans="1:7">
      <c t="s" r="A7" s="3">
        <v>82</v>
      </c>
    </row>
    <row r="8" spans="1:7">
      <c t="s" r="A8" s="4">
        <v>83</v>
      </c>
      <c t="n" r="B8" s="6">
        <v>8080</v>
      </c>
      <c t="n" r="C8" s="6">
        <v>7941</v>
      </c>
      <c t="n" r="E8" s="6">
        <v>26328</v>
      </c>
      <c t="n" r="F8" s="6">
        <v>24520</v>
      </c>
    </row>
    <row r="9" spans="1:7">
      <c t="s" r="A9" s="4">
        <v>84</v>
      </c>
      <c t="n" r="B9" s="6">
        <v>585</v>
      </c>
      <c t="n" r="C9" s="6">
        <v>632</v>
      </c>
      <c t="n" r="E9" s="6">
        <v>1809</v>
      </c>
      <c t="n" r="F9" s="6">
        <v>2227</v>
      </c>
    </row>
    <row r="10" spans="1:7">
      <c t="s" r="A10" s="4">
        <v>85</v>
      </c>
      <c t="n" r="B10" s="6">
        <v>512</v>
      </c>
      <c t="n" r="C10" s="6">
        <v>532</v>
      </c>
      <c t="n" r="E10" s="6">
        <v>1544</v>
      </c>
      <c t="n" r="F10" s="6">
        <v>1506</v>
      </c>
    </row>
    <row r="11" spans="1:7">
      <c t="s" r="A11" s="4">
        <v>86</v>
      </c>
      <c t="n" r="B11" s="6">
        <v>0</v>
      </c>
      <c t="n" r="C11" s="6">
        <v>67</v>
      </c>
      <c t="n" r="E11" s="6">
        <v>48</v>
      </c>
      <c t="n" r="F11" s="6">
        <v>204</v>
      </c>
    </row>
    <row r="12" spans="1:7">
      <c t="s" r="A12" s="4">
        <v>87</v>
      </c>
      <c t="n" r="B12" s="6">
        <v>5</v>
      </c>
      <c t="n" r="C12" s="6">
        <v>0</v>
      </c>
      <c t="n" r="E12" s="6">
        <v>5</v>
      </c>
      <c t="n" r="F12" s="6">
        <v>2</v>
      </c>
    </row>
    <row r="13" spans="1:7">
      <c t="s" r="A13" s="4">
        <v>88</v>
      </c>
      <c t="n" r="B13" s="6">
        <v>9182</v>
      </c>
      <c t="n" r="C13" s="6">
        <v>9172</v>
      </c>
      <c t="n" r="E13" s="6">
        <v>29734</v>
      </c>
      <c t="n" r="F13" s="6">
        <v>28459</v>
      </c>
    </row>
    <row r="14" spans="1:7">
      <c t="s" r="A14" s="4">
        <v>89</v>
      </c>
      <c t="n" r="B14" s="6">
        <v>-585</v>
      </c>
      <c t="n" r="C14" s="6">
        <v>167</v>
      </c>
      <c t="s" r="D14" s="4">
        <v>90</v>
      </c>
      <c t="n" r="E14" s="6">
        <v>-3945</v>
      </c>
      <c t="n" r="F14" s="6">
        <v>-4626</v>
      </c>
      <c t="s" r="G14" s="4">
        <v>90</v>
      </c>
    </row>
    <row r="15" spans="1:7">
      <c t="s" r="A15" s="4">
        <v>91</v>
      </c>
      <c t="n" r="B15" s="6">
        <v>6</v>
      </c>
      <c t="n" r="C15" s="6">
        <v>-305</v>
      </c>
      <c t="n" r="E15" s="6">
        <v>-265</v>
      </c>
      <c t="n" r="F15" s="6">
        <v>-116</v>
      </c>
    </row>
    <row r="16" spans="1:7">
      <c t="s" r="A16" s="4">
        <v>92</v>
      </c>
      <c t="n" r="B16" s="6">
        <v>-119</v>
      </c>
      <c t="n" r="C16" s="6">
        <v>-109</v>
      </c>
      <c t="n" r="E16" s="6">
        <v>-364</v>
      </c>
      <c t="n" r="F16" s="6">
        <v>-318</v>
      </c>
    </row>
    <row r="17" spans="1:7">
      <c t="s" r="A17" s="4">
        <v>93</v>
      </c>
      <c t="n" r="B17" s="6">
        <v>-698</v>
      </c>
      <c t="n" r="C17" s="6">
        <v>-247</v>
      </c>
      <c t="n" r="E17" s="6">
        <v>-4574</v>
      </c>
      <c t="n" r="F17" s="6">
        <v>-5060</v>
      </c>
    </row>
    <row r="18" spans="1:7">
      <c t="s" r="A18" s="4">
        <v>94</v>
      </c>
      <c t="n" r="B18" s="6">
        <v>-191</v>
      </c>
      <c t="n" r="C18" s="6">
        <v>-188</v>
      </c>
      <c t="n" r="E18" s="6">
        <v>82</v>
      </c>
      <c t="n" r="F18" s="6">
        <v>-421</v>
      </c>
    </row>
    <row r="19" spans="1:7">
      <c t="s" r="A19" s="4">
        <v>95</v>
      </c>
      <c t="n" r="B19" s="7">
        <v>-507</v>
      </c>
      <c t="n" r="C19" s="7">
        <v>-59</v>
      </c>
      <c t="n" r="E19" s="7">
        <v>-4656</v>
      </c>
      <c t="n" r="F19" s="7">
        <v>-4639</v>
      </c>
    </row>
    <row r="20" spans="1:7">
      <c t="s" r="A20" s="4">
        <v>96</v>
      </c>
      <c t="n" r="B20" s="6">
        <v>20906781</v>
      </c>
      <c t="n" r="C20" s="6">
        <v>20802217</v>
      </c>
      <c t="n" r="E20" s="6">
        <v>20891517</v>
      </c>
      <c t="n" r="F20" s="6">
        <v>20787536</v>
      </c>
    </row>
    <row r="21" spans="1:7">
      <c t="s" r="A21" s="4">
        <v>97</v>
      </c>
      <c t="n" r="B21" s="9">
        <v>-0.02</v>
      </c>
      <c t="n" r="C21" s="7">
        <v>0</v>
      </c>
      <c t="n" r="E21" s="9">
        <v>-0.22</v>
      </c>
      <c t="n" r="F21" s="9">
        <v>-0.22</v>
      </c>
    </row>
    <row r="22" spans="1:7">
      <c t="n" r="A22"/>
    </row>
    <row r="23" spans="1:7">
      <c t="s" r="A23" s="4">
        <v>30</v>
      </c>
      <c t="s" r="B23" s="4">
        <v>98</v>
      </c>
    </row>
    <row r="24" spans="1:7">
      <c t="s" r="A24" s="4">
        <v>90</v>
      </c>
      <c t="s" r="B24" s="4">
        <v>99</v>
      </c>
    </row>
  </sheetData>
  <mergeCells count="8">
    <mergeCell ref="A1:A2"/>
    <mergeCell ref="B1:D1"/>
    <mergeCell ref="E1:G1"/>
    <mergeCell ref="C2:D2"/>
    <mergeCell ref="F2:G2"/>
    <mergeCell ref="A22:G22"/>
    <mergeCell ref="B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86</v>
      </c>
      <c t="s" r="B1" s="2">
        <v>1</v>
      </c>
    </row>
    <row r="2" spans="1:2">
      <c t="s" r="B2" s="2">
        <v>2</v>
      </c>
    </row>
    <row r="3" spans="1:2">
      <c t="s" r="A3" s="3">
        <v>225</v>
      </c>
    </row>
    <row r="4" spans="1:2">
      <c t="s" r="A4" s="4">
        <v>287</v>
      </c>
      <c t="s" r="B4" s="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191</v>
      </c>
    </row>
    <row r="4" spans="1:2">
      <c t="s" r="A4" s="4">
        <v>290</v>
      </c>
      <c t="s" r="B4" s="4">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292</v>
      </c>
      <c t="s" r="B1" s="2">
        <v>76</v>
      </c>
      <c t="s" r="C1" s="2">
        <v>1</v>
      </c>
      <c t="s" r="D1" s="2">
        <v>293</v>
      </c>
    </row>
    <row r="2" spans="1:4">
      <c t="s" r="B2" s="2">
        <v>77</v>
      </c>
      <c t="s" r="C2" s="2">
        <v>77</v>
      </c>
      <c t="s" r="D2" s="2">
        <v>25</v>
      </c>
    </row>
    <row r="3" spans="1:4">
      <c t="s" r="A3" s="3">
        <v>294</v>
      </c>
    </row>
    <row r="4" spans="1:4">
      <c t="s" r="A4" s="4">
        <v>295</v>
      </c>
      <c t="n" r="B4" s="7">
        <v>237</v>
      </c>
      <c t="n" r="C4" s="7">
        <v>237</v>
      </c>
    </row>
    <row r="5" spans="1:4">
      <c t="s" r="A5" s="4">
        <v>296</v>
      </c>
      <c t="n" r="C5" s="6">
        <v>1</v>
      </c>
    </row>
    <row r="6" spans="1:4">
      <c t="s" r="A6" s="4">
        <v>297</v>
      </c>
      <c t="n" r="C6" s="6">
        <v>88</v>
      </c>
    </row>
    <row r="7" spans="1:4">
      <c t="s" r="A7" s="4">
        <v>298</v>
      </c>
      <c t="n" r="C7" s="6">
        <v>87</v>
      </c>
    </row>
    <row r="8" spans="1:4">
      <c t="s" r="A8" s="4">
        <v>299</v>
      </c>
      <c t="n" r="B8" s="6">
        <v>83</v>
      </c>
      <c t="n" r="C8" s="6">
        <v>399</v>
      </c>
    </row>
    <row r="9" spans="1:4">
      <c t="s" r="A9" s="4">
        <v>300</v>
      </c>
      <c t="n" r="D9" s="7">
        <v>246</v>
      </c>
    </row>
    <row r="10" spans="1:4">
      <c t="s" r="A10" s="4">
        <v>301</v>
      </c>
      <c t="n" r="C10" s="6">
        <v>274</v>
      </c>
    </row>
    <row r="11" spans="1:4">
      <c t="s" r="A11" s="4">
        <v>302</v>
      </c>
      <c t="n" r="B11" s="7">
        <v>41</v>
      </c>
      <c t="n" r="C11" s="7">
        <v>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s>
  <sheetData>
    <row r="1" spans="1:4">
      <c t="s" r="A1" s="1">
        <v>303</v>
      </c>
      <c t="s" r="B1" s="2">
        <v>2</v>
      </c>
      <c t="s" r="C1" s="2">
        <v>25</v>
      </c>
    </row>
    <row r="2" spans="1:4">
      <c t="s" r="A2" s="3">
        <v>304</v>
      </c>
    </row>
    <row r="3" spans="1:4">
      <c t="s" r="A3" s="4">
        <v>305</v>
      </c>
      <c t="n" r="B3" s="7">
        <v>743</v>
      </c>
      <c t="n" r="C3" s="7">
        <v>483</v>
      </c>
      <c t="s" r="D3" s="4">
        <v>30</v>
      </c>
    </row>
    <row r="4" spans="1:4">
      <c t="s" r="A4" s="4">
        <v>306</v>
      </c>
      <c t="n" r="B4" s="6">
        <v>3221</v>
      </c>
      <c t="n" r="C4" s="6">
        <v>3637</v>
      </c>
      <c t="s" r="D4" s="4">
        <v>30</v>
      </c>
    </row>
    <row r="5" spans="1:4">
      <c t="s" r="A5" s="4">
        <v>307</v>
      </c>
      <c t="n" r="B5" s="7">
        <v>800</v>
      </c>
      <c t="n" r="C5" s="6">
        <v>1700</v>
      </c>
    </row>
    <row r="6" spans="1:4">
      <c t="s" r="A6" s="4">
        <v>308</v>
      </c>
    </row>
    <row r="7" spans="1:4">
      <c t="s" r="A7" s="3">
        <v>304</v>
      </c>
    </row>
    <row r="8" spans="1:4">
      <c t="s" r="A8" s="4">
        <v>305</v>
      </c>
      <c t="n" r="C8" s="6">
        <v>97</v>
      </c>
    </row>
    <row r="9" spans="1:4">
      <c t="s" r="A9" s="4">
        <v>309</v>
      </c>
    </row>
    <row r="10" spans="1:4">
      <c t="s" r="A10" s="3">
        <v>304</v>
      </c>
    </row>
    <row r="11" spans="1:4">
      <c t="s" r="A11" s="4">
        <v>306</v>
      </c>
      <c t="n" r="C11" s="7">
        <v>246</v>
      </c>
    </row>
    <row r="12" spans="1:4">
      <c t="n" r="A12"/>
    </row>
    <row r="13" spans="1:4">
      <c t="s" r="A13" s="4">
        <v>30</v>
      </c>
      <c t="s" r="B13" s="4">
        <v>65</v>
      </c>
    </row>
  </sheetData>
  <mergeCells count="3">
    <mergeCell ref="C1:D1"/>
    <mergeCell ref="A12:D12"/>
    <mergeCell ref="B13:D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4"/>
  </cols>
  <sheetData>
    <row r="1" spans="1:4">
      <c t="s" r="A1" s="1">
        <v>310</v>
      </c>
      <c t="s" r="B1" s="2">
        <v>2</v>
      </c>
      <c t="s" r="C1" s="2">
        <v>25</v>
      </c>
      <c t="s" r="D1" s="2">
        <v>30</v>
      </c>
    </row>
    <row r="2" spans="1:4">
      <c t="s" r="A2" s="3">
        <v>304</v>
      </c>
      <c t="n" r="C2"/>
    </row>
    <row r="3" spans="1:4">
      <c t="s" r="A3" s="4">
        <v>311</v>
      </c>
      <c t="n" r="B3" s="7">
        <v>8986</v>
      </c>
      <c t="n" r="C3" s="7">
        <v>8278</v>
      </c>
    </row>
    <row r="4" spans="1:4">
      <c t="s" r="A4" s="4">
        <v>312</v>
      </c>
      <c t="n" r="B4" s="6">
        <v>3221</v>
      </c>
      <c t="n" r="C4" s="6">
        <v>3637</v>
      </c>
    </row>
    <row r="5" spans="1:4">
      <c t="s" r="A5" s="4">
        <v>313</v>
      </c>
      <c t="n" r="B5" s="6">
        <v>812</v>
      </c>
      <c t="n" r="C5" s="6">
        <v>889</v>
      </c>
    </row>
    <row r="6" spans="1:4">
      <c t="s" r="A6" s="4">
        <v>305</v>
      </c>
      <c t="n" r="B6" s="6">
        <v>-743</v>
      </c>
      <c t="n" r="C6" s="6">
        <v>-483</v>
      </c>
    </row>
    <row r="7" spans="1:4">
      <c t="s" r="A7" s="4">
        <v>314</v>
      </c>
      <c t="n" r="B7" s="7">
        <v>12276</v>
      </c>
      <c t="n" r="C7" s="7">
        <v>12321</v>
      </c>
    </row>
    <row r="8" spans="1:4">
      <c t="n" r="A8"/>
    </row>
    <row r="9" spans="1:4">
      <c t="s" r="A9" s="4">
        <v>30</v>
      </c>
      <c t="s" r="B9" s="4">
        <v>65</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15</v>
      </c>
      <c t="s" r="B1" s="2">
        <v>316</v>
      </c>
    </row>
    <row r="2" spans="1:2">
      <c t="s" r="A2" s="3">
        <v>317</v>
      </c>
    </row>
    <row r="3" spans="1:2">
      <c t="s" r="A3" s="4">
        <v>318</v>
      </c>
      <c t="n" r="B3" s="10">
        <v>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21"/>
  </cols>
  <sheetData>
    <row r="1" spans="1:2">
      <c t="s" r="A1" s="1">
        <v>319</v>
      </c>
      <c t="s" r="B1" s="2">
        <v>1</v>
      </c>
    </row>
    <row r="2" spans="1:2">
      <c t="s" r="B2" s="2">
        <v>316</v>
      </c>
    </row>
    <row r="3" spans="1:2">
      <c t="s" r="A3" s="3">
        <v>320</v>
      </c>
    </row>
    <row r="4" spans="1:2">
      <c t="s" r="A4" s="4">
        <v>321</v>
      </c>
      <c t="n" r="B4" s="7">
        <v>21527</v>
      </c>
    </row>
    <row r="5" spans="1:2">
      <c t="s" r="A5" s="4">
        <v>322</v>
      </c>
      <c t="n" r="B5" s="6">
        <v>-1022</v>
      </c>
    </row>
    <row r="6" spans="1:2">
      <c t="s" r="A6" s="4">
        <v>323</v>
      </c>
      <c t="n" r="B6" s="6">
        <v>20505</v>
      </c>
    </row>
    <row r="7" spans="1:2">
      <c t="s" r="A7" s="4">
        <v>324</v>
      </c>
    </row>
    <row r="8" spans="1:2">
      <c t="s" r="A8" s="3">
        <v>320</v>
      </c>
    </row>
    <row r="9" spans="1:2">
      <c t="s" r="A9" s="4">
        <v>321</v>
      </c>
      <c t="n" r="B9" s="6">
        <v>13077</v>
      </c>
    </row>
    <row r="10" spans="1:2">
      <c t="s" r="A10" s="4">
        <v>322</v>
      </c>
      <c t="n" r="B10" s="6">
        <v>25</v>
      </c>
    </row>
    <row r="11" spans="1:2">
      <c t="s" r="A11" s="4">
        <v>323</v>
      </c>
      <c t="n" r="B11" s="6">
        <v>13102</v>
      </c>
    </row>
    <row r="12" spans="1:2">
      <c t="s" r="A12" s="4">
        <v>325</v>
      </c>
    </row>
    <row r="13" spans="1:2">
      <c t="s" r="A13" s="3">
        <v>320</v>
      </c>
    </row>
    <row r="14" spans="1:2">
      <c t="s" r="A14" s="4">
        <v>321</v>
      </c>
      <c t="n" r="B14" s="6">
        <v>8450</v>
      </c>
    </row>
    <row r="15" spans="1:2">
      <c t="s" r="A15" s="4">
        <v>322</v>
      </c>
      <c t="n" r="B15" s="6">
        <v>-1047</v>
      </c>
    </row>
    <row r="16" spans="1:2">
      <c t="s" r="A16" s="4">
        <v>323</v>
      </c>
      <c t="n" r="B16" s="6">
        <v>7403</v>
      </c>
    </row>
    <row r="17" spans="1:2">
      <c t="s" r="A17" s="4">
        <v>326</v>
      </c>
    </row>
    <row r="18" spans="1:2">
      <c t="s" r="A18" s="3">
        <v>320</v>
      </c>
    </row>
    <row r="19" spans="1:2">
      <c t="s" r="A19" s="4">
        <v>321</v>
      </c>
      <c t="n" r="B19" s="6">
        <v>0</v>
      </c>
    </row>
    <row r="20" spans="1:2">
      <c t="s" r="A20" s="4">
        <v>322</v>
      </c>
      <c t="n" r="B20" s="6">
        <v>0</v>
      </c>
    </row>
    <row r="21" spans="1:2">
      <c t="s" r="A21" s="4">
        <v>323</v>
      </c>
      <c t="n" r="B21"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27</v>
      </c>
      <c t="s" r="B1" s="2">
        <v>76</v>
      </c>
      <c t="s" r="D1" s="2">
        <v>1</v>
      </c>
    </row>
    <row r="2" spans="1:6">
      <c t="s" r="B2" s="2">
        <v>2</v>
      </c>
      <c t="s" r="C2" s="2">
        <v>328</v>
      </c>
      <c t="s" r="D2" s="2">
        <v>2</v>
      </c>
      <c t="s" r="E2" s="2">
        <v>25</v>
      </c>
      <c t="s" r="F2" s="2">
        <v>77</v>
      </c>
    </row>
    <row r="3" spans="1:6">
      <c t="s" r="A3" s="3">
        <v>329</v>
      </c>
    </row>
    <row r="4" spans="1:6">
      <c t="s" r="A4" s="4">
        <v>330</v>
      </c>
      <c t="n" r="B4" s="7">
        <v>5</v>
      </c>
      <c t="n" r="D4" s="7">
        <v>15</v>
      </c>
    </row>
    <row r="5" spans="1:6">
      <c t="s" r="A5" s="4">
        <v>331</v>
      </c>
      <c t="s" r="C5" s="4">
        <v>332</v>
      </c>
    </row>
    <row r="6" spans="1:6">
      <c t="s" r="A6" s="4">
        <v>333</v>
      </c>
    </row>
    <row r="7" spans="1:6">
      <c t="s" r="A7" s="3">
        <v>329</v>
      </c>
    </row>
    <row r="8" spans="1:6">
      <c t="s" r="A8" s="4">
        <v>334</v>
      </c>
      <c t="s" r="E8" s="4">
        <v>335</v>
      </c>
      <c t="s" r="F8" s="4">
        <v>335</v>
      </c>
    </row>
    <row r="9" spans="1:6">
      <c t="s" r="A9" s="4">
        <v>336</v>
      </c>
      <c t="n" r="C9" s="7">
        <v>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37</v>
      </c>
      <c t="s" r="B1" s="2">
        <v>76</v>
      </c>
      <c t="s" r="C1" s="2">
        <v>1</v>
      </c>
    </row>
    <row r="2" spans="1:4">
      <c t="s" r="B2" s="2">
        <v>77</v>
      </c>
      <c t="s" r="C2" s="2">
        <v>2</v>
      </c>
      <c t="s" r="D2" s="2">
        <v>77</v>
      </c>
    </row>
    <row r="3" spans="1:4">
      <c t="s" r="A3" s="3">
        <v>338</v>
      </c>
    </row>
    <row r="4" spans="1:4">
      <c t="s" r="A4" s="4">
        <v>339</v>
      </c>
      <c t="n" r="D4" s="7">
        <v>10718</v>
      </c>
    </row>
    <row r="5" spans="1:4">
      <c t="s" r="A5" s="4">
        <v>340</v>
      </c>
      <c t="n" r="D5" s="6">
        <v>674</v>
      </c>
    </row>
    <row r="6" spans="1:4">
      <c t="s" r="A6" s="4">
        <v>341</v>
      </c>
      <c t="n" r="D6" s="6">
        <v>621</v>
      </c>
    </row>
    <row r="7" spans="1:4">
      <c t="s" r="A7" s="3">
        <v>342</v>
      </c>
    </row>
    <row r="8" spans="1:4">
      <c t="s" r="A8" s="4">
        <v>102</v>
      </c>
      <c t="n" r="D8" s="6">
        <v>0</v>
      </c>
    </row>
    <row r="9" spans="1:4">
      <c t="s" r="A9" s="4">
        <v>343</v>
      </c>
      <c t="n" r="D9" s="6">
        <v>621</v>
      </c>
    </row>
    <row r="10" spans="1:4">
      <c t="s" r="A10" s="4">
        <v>344</v>
      </c>
      <c t="n" r="B10" s="7">
        <v>29</v>
      </c>
      <c t="n" r="C10" s="7">
        <v>0</v>
      </c>
      <c t="n" r="D10" s="7">
        <v>5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45</v>
      </c>
      <c t="s" r="B1" s="2">
        <v>76</v>
      </c>
      <c t="s" r="C1" s="2">
        <v>1</v>
      </c>
    </row>
    <row r="2" spans="1:4">
      <c t="s" r="B2" s="2">
        <v>2</v>
      </c>
      <c t="s" r="C2" s="2">
        <v>2</v>
      </c>
      <c t="s" r="D2" s="2">
        <v>77</v>
      </c>
    </row>
    <row r="3" spans="1:4">
      <c t="s" r="A3" s="3">
        <v>346</v>
      </c>
    </row>
    <row r="4" spans="1:4">
      <c t="s" r="A4" s="4">
        <v>347</v>
      </c>
      <c t="n" r="B4" s="7">
        <v>47</v>
      </c>
      <c t="n" r="C4" s="7">
        <v>98</v>
      </c>
      <c t="n" r="D4" s="7">
        <v>4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76</v>
      </c>
      <c t="s" r="D1" s="2">
        <v>1</v>
      </c>
    </row>
    <row r="2" spans="1:5">
      <c t="s" r="B2" s="2">
        <v>2</v>
      </c>
      <c t="s" r="C2" s="2">
        <v>77</v>
      </c>
      <c t="s" r="D2" s="2">
        <v>2</v>
      </c>
      <c t="s" r="E2" s="2">
        <v>77</v>
      </c>
    </row>
    <row r="3" spans="1:5">
      <c t="s" r="A3" s="4">
        <v>95</v>
      </c>
      <c t="n" r="B3" s="7">
        <v>-507</v>
      </c>
      <c t="n" r="C3" s="7">
        <v>-59</v>
      </c>
      <c t="n" r="D3" s="7">
        <v>-4656</v>
      </c>
      <c t="n" r="E3" s="7">
        <v>-4639</v>
      </c>
    </row>
    <row r="4" spans="1:5">
      <c t="s" r="A4" s="3">
        <v>101</v>
      </c>
    </row>
    <row r="5" spans="1:5">
      <c t="s" r="A5" s="4">
        <v>102</v>
      </c>
      <c t="n" r="B5" s="6">
        <v>-796</v>
      </c>
      <c t="n" r="C5" s="6">
        <v>-1253</v>
      </c>
      <c t="n" r="D5" s="6">
        <v>-2897</v>
      </c>
      <c t="n" r="E5" s="6">
        <v>-957</v>
      </c>
    </row>
    <row r="6" spans="1:5">
      <c t="s" r="A6" s="4">
        <v>103</v>
      </c>
      <c t="n" r="B6" s="7">
        <v>-1303</v>
      </c>
      <c t="n" r="C6" s="7">
        <v>-1312</v>
      </c>
      <c t="n" r="D6" s="7">
        <v>-7553</v>
      </c>
      <c t="n" r="E6" s="7">
        <v>-55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48</v>
      </c>
      <c t="s" r="B1" s="2">
        <v>76</v>
      </c>
      <c t="s" r="D1" s="2">
        <v>1</v>
      </c>
      <c t="s" r="F1" s="2">
        <v>293</v>
      </c>
    </row>
    <row r="2" spans="1:6">
      <c t="s" r="B2" s="2">
        <v>2</v>
      </c>
      <c t="s" r="C2" s="2">
        <v>77</v>
      </c>
      <c t="s" r="D2" s="2">
        <v>2</v>
      </c>
      <c t="s" r="E2" s="2">
        <v>77</v>
      </c>
      <c t="s" r="F2" s="2">
        <v>25</v>
      </c>
    </row>
    <row r="3" spans="1:6">
      <c t="s" r="A3" s="3">
        <v>349</v>
      </c>
    </row>
    <row r="4" spans="1:6">
      <c t="s" r="A4" s="4">
        <v>350</v>
      </c>
      <c t="n" r="B4" s="7">
        <v>100</v>
      </c>
      <c t="n" r="C4" s="7">
        <v>300</v>
      </c>
      <c t="n" r="D4" s="7">
        <v>1000</v>
      </c>
      <c t="n" r="E4" s="7">
        <v>1000</v>
      </c>
    </row>
    <row r="5" spans="1:6">
      <c t="s" r="A5" s="4">
        <v>351</v>
      </c>
    </row>
    <row r="6" spans="1:6">
      <c t="s" r="A6" s="3">
        <v>349</v>
      </c>
    </row>
    <row r="7" spans="1:6">
      <c t="s" r="A7" s="4">
        <v>352</v>
      </c>
      <c t="n" r="D7" s="7">
        <v>0</v>
      </c>
      <c t="n" r="F7" s="7">
        <v>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53</v>
      </c>
      <c t="s" r="C1" s="2">
        <v>76</v>
      </c>
      <c t="s" r="E1" s="2">
        <v>1</v>
      </c>
    </row>
    <row r="2" spans="1:6">
      <c t="s" r="C2" s="2">
        <v>2</v>
      </c>
      <c t="s" r="D2" s="2">
        <v>77</v>
      </c>
      <c t="s" r="E2" s="2">
        <v>2</v>
      </c>
      <c t="s" r="F2" s="2">
        <v>77</v>
      </c>
    </row>
    <row r="3" spans="1:6">
      <c t="s" r="A3" s="3">
        <v>354</v>
      </c>
    </row>
    <row r="4" spans="1:6">
      <c t="s" r="A4" s="4">
        <v>355</v>
      </c>
      <c t="s" r="B4" s="4">
        <v>30</v>
      </c>
      <c t="n" r="C4" s="7">
        <v>710</v>
      </c>
      <c t="n" r="D4" s="7">
        <v>725</v>
      </c>
      <c t="n" r="E4" s="7">
        <v>2147</v>
      </c>
      <c t="n" r="F4" s="7">
        <v>2479</v>
      </c>
    </row>
    <row r="5" spans="1:6">
      <c t="s" r="A5" s="4">
        <v>356</v>
      </c>
    </row>
    <row r="6" spans="1:6">
      <c t="s" r="A6" s="3">
        <v>354</v>
      </c>
    </row>
    <row r="7" spans="1:6">
      <c t="s" r="A7" s="4">
        <v>357</v>
      </c>
      <c t="s" r="C7" s="4">
        <v>358</v>
      </c>
      <c t="s" r="D7" s="4">
        <v>358</v>
      </c>
      <c t="s" r="E7" s="4">
        <v>358</v>
      </c>
      <c t="s" r="F7" s="4">
        <v>358</v>
      </c>
    </row>
    <row r="8" spans="1:6">
      <c t="s" r="A8" s="4">
        <v>359</v>
      </c>
    </row>
    <row r="9" spans="1:6">
      <c t="s" r="A9" s="3">
        <v>354</v>
      </c>
    </row>
    <row r="10" spans="1:6">
      <c t="s" r="A10" s="4">
        <v>355</v>
      </c>
      <c t="n" r="C10" s="7">
        <v>125</v>
      </c>
      <c t="n" r="D10" s="7">
        <v>93</v>
      </c>
      <c t="n" r="E10" s="7">
        <v>338</v>
      </c>
      <c t="n" r="F10" s="7">
        <v>252</v>
      </c>
    </row>
    <row r="11" spans="1:6">
      <c t="s" r="A11" s="4">
        <v>360</v>
      </c>
    </row>
    <row r="12" spans="1:6">
      <c t="s" r="A12" s="3">
        <v>354</v>
      </c>
    </row>
    <row r="13" spans="1:6">
      <c t="s" r="A13" s="4">
        <v>352</v>
      </c>
      <c t="n" r="D13" s="7">
        <v>31</v>
      </c>
      <c t="n" r="F13" s="7">
        <v>94</v>
      </c>
    </row>
    <row r="14" spans="1:6">
      <c t="s" r="A14" s="4">
        <v>361</v>
      </c>
    </row>
    <row r="15" spans="1:6">
      <c t="s" r="A15" s="3">
        <v>354</v>
      </c>
    </row>
    <row r="16" spans="1:6">
      <c t="s" r="A16" s="4">
        <v>357</v>
      </c>
      <c t="s" r="C16" s="4">
        <v>362</v>
      </c>
      <c t="s" r="E16" s="4">
        <v>363</v>
      </c>
    </row>
    <row r="17" spans="1:6">
      <c t="s" r="A17" s="4">
        <v>364</v>
      </c>
    </row>
    <row r="18" spans="1:6">
      <c t="s" r="A18" s="3">
        <v>354</v>
      </c>
    </row>
    <row r="19" spans="1:6">
      <c t="s" r="A19" s="4">
        <v>357</v>
      </c>
      <c t="s" r="D19" s="4">
        <v>365</v>
      </c>
      <c t="s" r="F19" s="4">
        <v>366</v>
      </c>
    </row>
    <row r="20" spans="1:6">
      <c t="n" r="A20"/>
    </row>
    <row r="21" spans="1:6">
      <c t="s" r="A21" s="4">
        <v>30</v>
      </c>
      <c t="s" r="B21" s="4">
        <v>367</v>
      </c>
    </row>
  </sheetData>
  <mergeCells count="5">
    <mergeCell ref="A1:B2"/>
    <mergeCell ref="C1:D1"/>
    <mergeCell ref="E1:F1"/>
    <mergeCell ref="A20:E20"/>
    <mergeCell ref="B21:E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t="s" r="A1" s="1">
        <v>368</v>
      </c>
      <c t="s" r="C1" s="2">
        <v>76</v>
      </c>
      <c t="s" r="F1" s="2">
        <v>1</v>
      </c>
    </row>
    <row r="2" spans="1:9">
      <c t="s" r="C2" s="2">
        <v>2</v>
      </c>
      <c t="s" r="D2" s="2">
        <v>77</v>
      </c>
      <c t="s" r="F2" s="2">
        <v>2</v>
      </c>
      <c t="s" r="G2" s="2">
        <v>77</v>
      </c>
      <c t="s" r="I2" s="2">
        <v>25</v>
      </c>
    </row>
    <row r="3" spans="1:9">
      <c t="s" r="A3" s="3">
        <v>354</v>
      </c>
    </row>
    <row r="4" spans="1:9">
      <c t="s" r="A4" s="4">
        <v>369</v>
      </c>
      <c t="n" r="C4" s="7">
        <v>23257</v>
      </c>
      <c t="n" r="D4" s="7">
        <v>24845</v>
      </c>
      <c t="s" r="E4" s="4">
        <v>30</v>
      </c>
      <c t="n" r="F4" s="7">
        <v>67058</v>
      </c>
      <c t="n" r="G4" s="7">
        <v>64354</v>
      </c>
      <c t="s" r="H4" s="4">
        <v>30</v>
      </c>
    </row>
    <row r="5" spans="1:9">
      <c t="s" r="A5" s="4">
        <v>84</v>
      </c>
      <c t="s" r="B5" s="4">
        <v>90</v>
      </c>
      <c t="n" r="C5" s="6">
        <v>710</v>
      </c>
      <c t="n" r="D5" s="6">
        <v>725</v>
      </c>
      <c t="n" r="F5" s="6">
        <v>2147</v>
      </c>
      <c t="n" r="G5" s="6">
        <v>2479</v>
      </c>
    </row>
    <row r="6" spans="1:9">
      <c t="s" r="A6" s="4">
        <v>370</v>
      </c>
      <c t="n" r="D6" s="6">
        <v>29</v>
      </c>
      <c t="n" r="F6" s="6">
        <v>0</v>
      </c>
      <c t="n" r="G6" s="6">
        <v>53</v>
      </c>
    </row>
    <row r="7" spans="1:9">
      <c t="s" r="A7" s="4">
        <v>92</v>
      </c>
      <c t="n" r="C7" s="6">
        <v>119</v>
      </c>
      <c t="n" r="D7" s="6">
        <v>109</v>
      </c>
      <c t="n" r="F7" s="6">
        <v>364</v>
      </c>
      <c t="n" r="G7" s="6">
        <v>318</v>
      </c>
    </row>
    <row r="8" spans="1:9">
      <c t="s" r="A8" s="4">
        <v>89</v>
      </c>
      <c t="n" r="C8" s="6">
        <v>-585</v>
      </c>
      <c t="n" r="D8" s="6">
        <v>167</v>
      </c>
      <c t="s" r="E8" s="4">
        <v>371</v>
      </c>
      <c t="n" r="F8" s="6">
        <v>-3945</v>
      </c>
      <c t="n" r="G8" s="6">
        <v>-4626</v>
      </c>
      <c t="s" r="H8" s="4">
        <v>371</v>
      </c>
    </row>
    <row r="9" spans="1:9">
      <c t="s" r="A9" s="4">
        <v>372</v>
      </c>
      <c t="n" r="C9" s="6">
        <v>84022</v>
      </c>
      <c t="n" r="D9" s="6">
        <v>91209</v>
      </c>
      <c t="n" r="F9" s="6">
        <v>84022</v>
      </c>
      <c t="n" r="G9" s="6">
        <v>91209</v>
      </c>
      <c t="n" r="I9" s="7">
        <v>90848</v>
      </c>
    </row>
    <row r="10" spans="1:9">
      <c t="s" r="A10" s="4">
        <v>373</v>
      </c>
      <c t="n" r="C10" s="6">
        <v>17002</v>
      </c>
      <c t="n" r="D10" s="6">
        <v>19334</v>
      </c>
      <c t="n" r="F10" s="6">
        <v>17002</v>
      </c>
      <c t="n" r="G10" s="6">
        <v>19334</v>
      </c>
    </row>
    <row r="11" spans="1:9">
      <c t="s" r="A11" s="4">
        <v>35</v>
      </c>
      <c t="n" r="C11" s="6">
        <v>20505</v>
      </c>
      <c t="n" r="D11" s="6">
        <v>21736</v>
      </c>
      <c t="n" r="F11" s="6">
        <v>20505</v>
      </c>
      <c t="n" r="G11" s="6">
        <v>21736</v>
      </c>
      <c t="n" r="I11" s="6">
        <v>21527</v>
      </c>
    </row>
    <row r="12" spans="1:9">
      <c t="s" r="A12" s="4">
        <v>374</v>
      </c>
      <c t="s" r="B12" s="4">
        <v>375</v>
      </c>
      <c t="n" r="C12" s="6">
        <v>354</v>
      </c>
      <c t="n" r="D12" s="6">
        <v>2047</v>
      </c>
      <c t="n" r="F12" s="6">
        <v>1125</v>
      </c>
      <c t="n" r="G12" s="6">
        <v>4579</v>
      </c>
    </row>
    <row r="13" spans="1:9">
      <c t="s" r="A13" s="4">
        <v>376</v>
      </c>
    </row>
    <row r="14" spans="1:9">
      <c t="s" r="A14" s="3">
        <v>354</v>
      </c>
    </row>
    <row r="15" spans="1:9">
      <c t="s" r="A15" s="4">
        <v>369</v>
      </c>
      <c t="n" r="C15" s="6">
        <v>16157</v>
      </c>
      <c t="n" r="D15" s="6">
        <v>16596</v>
      </c>
      <c t="s" r="E15" s="4">
        <v>30</v>
      </c>
      <c t="n" r="F15" s="6">
        <v>44607</v>
      </c>
      <c t="n" r="G15" s="6">
        <v>43617</v>
      </c>
      <c t="s" r="H15" s="4">
        <v>30</v>
      </c>
    </row>
    <row r="16" spans="1:9">
      <c t="s" r="A16" s="4">
        <v>84</v>
      </c>
      <c t="s" r="B16" s="4">
        <v>90</v>
      </c>
      <c t="n" r="C16" s="6">
        <v>371</v>
      </c>
      <c t="n" r="D16" s="6">
        <v>330</v>
      </c>
      <c t="n" r="F16" s="6">
        <v>1063</v>
      </c>
      <c t="n" r="G16" s="6">
        <v>929</v>
      </c>
    </row>
    <row r="17" spans="1:9">
      <c t="s" r="A17" s="4">
        <v>370</v>
      </c>
      <c t="n" r="D17" s="6">
        <v>29</v>
      </c>
      <c t="n" r="G17" s="6">
        <v>53</v>
      </c>
    </row>
    <row r="18" spans="1:9">
      <c t="s" r="A18" s="4">
        <v>92</v>
      </c>
      <c t="n" r="C18" s="6">
        <v>56</v>
      </c>
      <c t="n" r="D18" s="6">
        <v>57</v>
      </c>
      <c t="n" r="F18" s="6">
        <v>166</v>
      </c>
      <c t="n" r="G18" s="6">
        <v>168</v>
      </c>
    </row>
    <row r="19" spans="1:9">
      <c t="s" r="A19" s="4">
        <v>89</v>
      </c>
      <c t="n" r="C19" s="6">
        <v>813</v>
      </c>
      <c t="n" r="D19" s="6">
        <v>1572</v>
      </c>
      <c t="s" r="E19" s="4">
        <v>371</v>
      </c>
      <c t="n" r="F19" s="6">
        <v>1038</v>
      </c>
      <c t="n" r="G19" s="6">
        <v>2266</v>
      </c>
      <c t="s" r="H19" s="4">
        <v>371</v>
      </c>
    </row>
    <row r="20" spans="1:9">
      <c t="s" r="A20" s="4">
        <v>372</v>
      </c>
      <c t="n" r="C20" s="6">
        <v>51438</v>
      </c>
      <c t="n" r="D20" s="6">
        <v>50855</v>
      </c>
      <c t="n" r="F20" s="6">
        <v>51438</v>
      </c>
      <c t="n" r="G20" s="6">
        <v>50855</v>
      </c>
    </row>
    <row r="21" spans="1:9">
      <c t="s" r="A21" s="4">
        <v>373</v>
      </c>
      <c t="n" r="C21" s="6">
        <v>9461</v>
      </c>
      <c t="n" r="D21" s="6">
        <v>9644</v>
      </c>
      <c t="n" r="F21" s="6">
        <v>9461</v>
      </c>
      <c t="n" r="G21" s="6">
        <v>9644</v>
      </c>
    </row>
    <row r="22" spans="1:9">
      <c t="s" r="A22" s="4">
        <v>35</v>
      </c>
      <c t="n" r="C22" s="6">
        <v>13102</v>
      </c>
      <c t="n" r="D22" s="6">
        <v>13080</v>
      </c>
      <c t="n" r="F22" s="6">
        <v>13102</v>
      </c>
      <c t="n" r="G22" s="6">
        <v>13080</v>
      </c>
      <c t="n" r="I22" s="6">
        <v>13077</v>
      </c>
    </row>
    <row r="23" spans="1:9">
      <c t="s" r="A23" s="4">
        <v>374</v>
      </c>
      <c t="s" r="B23" s="4">
        <v>375</v>
      </c>
      <c t="n" r="C23" s="6">
        <v>99</v>
      </c>
      <c t="n" r="D23" s="6">
        <v>313</v>
      </c>
      <c t="n" r="F23" s="6">
        <v>580</v>
      </c>
      <c t="n" r="G23" s="6">
        <v>741</v>
      </c>
    </row>
    <row r="24" spans="1:9">
      <c t="s" r="A24" s="4">
        <v>377</v>
      </c>
    </row>
    <row r="25" spans="1:9">
      <c t="s" r="A25" s="3">
        <v>354</v>
      </c>
    </row>
    <row r="26" spans="1:9">
      <c t="s" r="A26" s="4">
        <v>369</v>
      </c>
      <c t="n" r="C26" s="6">
        <v>7100</v>
      </c>
      <c t="n" r="D26" s="6">
        <v>8249</v>
      </c>
      <c t="s" r="E26" s="4">
        <v>30</v>
      </c>
      <c t="n" r="F26" s="6">
        <v>22451</v>
      </c>
      <c t="n" r="G26" s="6">
        <v>20737</v>
      </c>
      <c t="s" r="H26" s="4">
        <v>30</v>
      </c>
    </row>
    <row r="27" spans="1:9">
      <c t="s" r="A27" s="4">
        <v>84</v>
      </c>
      <c t="s" r="B27" s="4">
        <v>90</v>
      </c>
      <c t="n" r="C27" s="6">
        <v>339</v>
      </c>
      <c t="n" r="D27" s="6">
        <v>392</v>
      </c>
      <c t="n" r="F27" s="6">
        <v>1083</v>
      </c>
      <c t="n" r="G27" s="6">
        <v>1545</v>
      </c>
    </row>
    <row r="28" spans="1:9">
      <c t="s" r="A28" s="4">
        <v>370</v>
      </c>
      <c t="n" r="D28" s="6">
        <v>0</v>
      </c>
      <c t="n" r="G28" s="6">
        <v>0</v>
      </c>
    </row>
    <row r="29" spans="1:9">
      <c t="s" r="A29" s="4">
        <v>92</v>
      </c>
      <c t="n" r="C29" s="6">
        <v>3</v>
      </c>
      <c t="n" r="D29" s="6">
        <v>1</v>
      </c>
      <c t="n" r="F29" s="6">
        <v>5</v>
      </c>
      <c t="n" r="G29" s="6">
        <v>5</v>
      </c>
    </row>
    <row r="30" spans="1:9">
      <c t="s" r="A30" s="4">
        <v>89</v>
      </c>
      <c t="n" r="C30" s="6">
        <v>-201</v>
      </c>
      <c t="n" r="D30" s="6">
        <v>-308</v>
      </c>
      <c t="s" r="E30" s="4">
        <v>371</v>
      </c>
      <c t="n" r="F30" s="6">
        <v>-480</v>
      </c>
      <c t="n" r="G30" s="6">
        <v>-3568</v>
      </c>
      <c t="s" r="H30" s="4">
        <v>371</v>
      </c>
    </row>
    <row r="31" spans="1:9">
      <c t="s" r="A31" s="4">
        <v>372</v>
      </c>
      <c t="n" r="C31" s="6">
        <v>32316</v>
      </c>
      <c t="n" r="D31" s="6">
        <v>36855</v>
      </c>
      <c t="n" r="F31" s="6">
        <v>32316</v>
      </c>
      <c t="n" r="G31" s="6">
        <v>36855</v>
      </c>
    </row>
    <row r="32" spans="1:9">
      <c t="s" r="A32" s="4">
        <v>373</v>
      </c>
      <c t="n" r="C32" s="6">
        <v>7541</v>
      </c>
      <c t="n" r="D32" s="6">
        <v>9687</v>
      </c>
      <c t="n" r="F32" s="6">
        <v>7541</v>
      </c>
      <c t="n" r="G32" s="6">
        <v>9687</v>
      </c>
    </row>
    <row r="33" spans="1:9">
      <c t="s" r="A33" s="4">
        <v>35</v>
      </c>
      <c t="n" r="C33" s="6">
        <v>7403</v>
      </c>
      <c t="n" r="D33" s="6">
        <v>8656</v>
      </c>
      <c t="n" r="F33" s="6">
        <v>7403</v>
      </c>
      <c t="n" r="G33" s="6">
        <v>8656</v>
      </c>
      <c t="n" r="I33" s="6">
        <v>8450</v>
      </c>
    </row>
    <row r="34" spans="1:9">
      <c t="s" r="A34" s="4">
        <v>374</v>
      </c>
      <c t="s" r="B34" s="4">
        <v>375</v>
      </c>
      <c t="n" r="C34" s="6">
        <v>255</v>
      </c>
      <c t="n" r="D34" s="6">
        <v>1734</v>
      </c>
      <c t="n" r="F34" s="6">
        <v>545</v>
      </c>
      <c t="n" r="G34" s="6">
        <v>3838</v>
      </c>
    </row>
    <row r="35" spans="1:9">
      <c t="s" r="A35" s="4">
        <v>378</v>
      </c>
    </row>
    <row r="36" spans="1:9">
      <c t="s" r="A36" s="3">
        <v>354</v>
      </c>
    </row>
    <row r="37" spans="1:9">
      <c t="s" r="A37" s="4">
        <v>369</v>
      </c>
      <c t="n" r="C37" s="6">
        <v>0</v>
      </c>
      <c t="n" r="D37" s="6">
        <v>0</v>
      </c>
      <c t="s" r="E37" s="4">
        <v>30</v>
      </c>
      <c t="n" r="F37" s="6">
        <v>0</v>
      </c>
      <c t="n" r="G37" s="6">
        <v>0</v>
      </c>
      <c t="s" r="H37" s="4">
        <v>30</v>
      </c>
    </row>
    <row r="38" spans="1:9">
      <c t="s" r="A38" s="4">
        <v>84</v>
      </c>
      <c t="s" r="B38" s="4">
        <v>90</v>
      </c>
      <c t="n" r="C38" s="6">
        <v>0</v>
      </c>
      <c t="n" r="D38" s="6">
        <v>3</v>
      </c>
      <c t="n" r="F38" s="6">
        <v>1</v>
      </c>
      <c t="n" r="G38" s="6">
        <v>5</v>
      </c>
    </row>
    <row r="39" spans="1:9">
      <c t="s" r="A39" s="4">
        <v>370</v>
      </c>
      <c t="n" r="D39" s="6">
        <v>0</v>
      </c>
      <c t="n" r="G39" s="6">
        <v>0</v>
      </c>
    </row>
    <row r="40" spans="1:9">
      <c t="s" r="A40" s="4">
        <v>92</v>
      </c>
      <c t="n" r="C40" s="6">
        <v>60</v>
      </c>
      <c t="n" r="D40" s="6">
        <v>51</v>
      </c>
      <c t="n" r="F40" s="6">
        <v>193</v>
      </c>
      <c t="n" r="G40" s="6">
        <v>145</v>
      </c>
    </row>
    <row r="41" spans="1:9">
      <c t="s" r="A41" s="4">
        <v>89</v>
      </c>
      <c t="n" r="C41" s="6">
        <v>-1197</v>
      </c>
      <c t="n" r="D41" s="6">
        <v>-1097</v>
      </c>
      <c t="s" r="E41" s="4">
        <v>371</v>
      </c>
      <c t="n" r="F41" s="6">
        <v>-4503</v>
      </c>
      <c t="n" r="G41" s="6">
        <v>-3324</v>
      </c>
      <c t="s" r="H41" s="4">
        <v>371</v>
      </c>
    </row>
    <row r="42" spans="1:9">
      <c t="s" r="A42" s="4">
        <v>372</v>
      </c>
      <c t="n" r="C42" s="6">
        <v>268</v>
      </c>
      <c t="n" r="D42" s="6">
        <v>3499</v>
      </c>
      <c t="n" r="F42" s="6">
        <v>268</v>
      </c>
      <c t="n" r="G42" s="6">
        <v>3499</v>
      </c>
    </row>
    <row r="43" spans="1:9">
      <c t="s" r="A43" s="4">
        <v>373</v>
      </c>
      <c t="n" r="C43" s="6">
        <v>0</v>
      </c>
      <c t="n" r="D43" s="6">
        <v>3</v>
      </c>
      <c t="n" r="F43" s="6">
        <v>0</v>
      </c>
      <c t="n" r="G43" s="6">
        <v>3</v>
      </c>
    </row>
    <row r="44" spans="1:9">
      <c t="s" r="A44" s="4">
        <v>35</v>
      </c>
      <c t="n" r="C44" s="6">
        <v>0</v>
      </c>
      <c t="n" r="D44" s="6">
        <v>0</v>
      </c>
      <c t="n" r="F44" s="6">
        <v>0</v>
      </c>
      <c t="n" r="G44" s="6">
        <v>0</v>
      </c>
      <c t="n" r="I44" s="7">
        <v>0</v>
      </c>
    </row>
    <row r="45" spans="1:9">
      <c t="s" r="A45" s="4">
        <v>374</v>
      </c>
      <c t="s" r="B45" s="4">
        <v>375</v>
      </c>
      <c t="n" r="C45" s="7">
        <v>0</v>
      </c>
      <c t="n" r="D45" s="7">
        <v>0</v>
      </c>
      <c t="n" r="F45" s="7">
        <v>0</v>
      </c>
      <c t="n" r="G45" s="7">
        <v>0</v>
      </c>
    </row>
    <row r="46" spans="1:9">
      <c t="n" r="A46"/>
    </row>
    <row r="47" spans="1:9">
      <c t="s" r="A47" s="4">
        <v>30</v>
      </c>
      <c t="s" r="B47" s="4">
        <v>98</v>
      </c>
    </row>
    <row r="48" spans="1:9">
      <c t="s" r="A48" s="4">
        <v>90</v>
      </c>
      <c t="s" r="B48" s="4">
        <v>367</v>
      </c>
    </row>
    <row r="49" spans="1:9">
      <c t="s" r="A49" s="4">
        <v>371</v>
      </c>
      <c t="s" r="B49" s="4">
        <v>99</v>
      </c>
    </row>
    <row r="50" spans="1:9">
      <c t="s" r="A50" s="4">
        <v>375</v>
      </c>
      <c t="s" r="B50" s="4">
        <v>379</v>
      </c>
    </row>
  </sheetData>
  <mergeCells count="10">
    <mergeCell ref="A1:B2"/>
    <mergeCell ref="C1:E1"/>
    <mergeCell ref="F1:H1"/>
    <mergeCell ref="D2:E2"/>
    <mergeCell ref="G2:H2"/>
    <mergeCell ref="A46:H46"/>
    <mergeCell ref="B47:H47"/>
    <mergeCell ref="B48:H48"/>
    <mergeCell ref="B49:H49"/>
    <mergeCell ref="B50:H5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5"/>
    <col customWidth="1" max="6" min="6" width="14"/>
    <col customWidth="1" max="7" min="7" width="4"/>
  </cols>
  <sheetData>
    <row r="1" spans="1:7">
      <c t="s" r="A1" s="1">
        <v>380</v>
      </c>
      <c t="s" r="B1" s="2">
        <v>76</v>
      </c>
      <c t="s" r="E1" s="2">
        <v>1</v>
      </c>
    </row>
    <row r="2" spans="1:7">
      <c t="s" r="B2" s="2">
        <v>2</v>
      </c>
      <c t="s" r="C2" s="2">
        <v>77</v>
      </c>
      <c t="s" r="E2" s="2">
        <v>2</v>
      </c>
      <c t="s" r="F2" s="2">
        <v>77</v>
      </c>
    </row>
    <row r="3" spans="1:7">
      <c t="s" r="A3" s="3">
        <v>381</v>
      </c>
    </row>
    <row r="4" spans="1:7">
      <c t="s" r="A4" s="4">
        <v>339</v>
      </c>
      <c t="n" r="B4" s="7">
        <v>23257</v>
      </c>
      <c t="n" r="C4" s="7">
        <v>24845</v>
      </c>
      <c t="s" r="D4" s="4">
        <v>30</v>
      </c>
      <c t="n" r="E4" s="7">
        <v>67058</v>
      </c>
      <c t="n" r="F4" s="7">
        <v>64354</v>
      </c>
      <c t="s" r="G4" s="4">
        <v>30</v>
      </c>
    </row>
    <row r="5" spans="1:7">
      <c t="s" r="A5" s="4">
        <v>356</v>
      </c>
    </row>
    <row r="6" spans="1:7">
      <c t="s" r="A6" s="3">
        <v>381</v>
      </c>
    </row>
    <row r="7" spans="1:7">
      <c t="s" r="A7" s="4">
        <v>339</v>
      </c>
      <c t="n" r="B7" s="7">
        <v>23257</v>
      </c>
      <c t="n" r="C7" s="7">
        <v>24845</v>
      </c>
      <c t="n" r="E7" s="7">
        <v>67058</v>
      </c>
      <c t="n" r="F7" s="7">
        <v>64354</v>
      </c>
    </row>
    <row r="8" spans="1:7">
      <c t="s" r="A8" s="4">
        <v>382</v>
      </c>
      <c t="s" r="B8" s="4">
        <v>358</v>
      </c>
      <c t="s" r="C8" s="4">
        <v>358</v>
      </c>
      <c t="s" r="E8" s="4">
        <v>358</v>
      </c>
      <c t="s" r="F8" s="4">
        <v>358</v>
      </c>
    </row>
    <row r="9" spans="1:7">
      <c t="s" r="A9" s="4">
        <v>383</v>
      </c>
    </row>
    <row r="10" spans="1:7">
      <c t="s" r="A10" s="3">
        <v>381</v>
      </c>
    </row>
    <row r="11" spans="1:7">
      <c t="s" r="A11" s="4">
        <v>339</v>
      </c>
      <c t="n" r="B11" s="7">
        <v>13152</v>
      </c>
      <c t="n" r="C11" s="7">
        <v>14012</v>
      </c>
      <c t="n" r="E11" s="7">
        <v>35006</v>
      </c>
      <c t="n" r="F11" s="7">
        <v>34768</v>
      </c>
    </row>
    <row r="12" spans="1:7">
      <c t="s" r="A12" s="4">
        <v>382</v>
      </c>
      <c t="s" r="B12" s="4">
        <v>384</v>
      </c>
      <c t="s" r="C12" s="4">
        <v>384</v>
      </c>
      <c t="s" r="E12" s="4">
        <v>385</v>
      </c>
      <c t="s" r="F12" s="4">
        <v>386</v>
      </c>
    </row>
    <row r="13" spans="1:7">
      <c t="s" r="A13" s="4">
        <v>387</v>
      </c>
    </row>
    <row r="14" spans="1:7">
      <c t="s" r="A14" s="3">
        <v>381</v>
      </c>
    </row>
    <row r="15" spans="1:7">
      <c t="s" r="A15" s="4">
        <v>339</v>
      </c>
      <c t="n" r="B15" s="7">
        <v>4540</v>
      </c>
      <c t="n" r="C15" s="7">
        <v>5235</v>
      </c>
      <c t="n" r="E15" s="7">
        <v>13988</v>
      </c>
      <c t="n" r="F15" s="7">
        <v>15978</v>
      </c>
    </row>
    <row r="16" spans="1:7">
      <c t="s" r="A16" s="4">
        <v>382</v>
      </c>
      <c t="s" r="B16" s="4">
        <v>388</v>
      </c>
      <c t="s" r="C16" s="4">
        <v>389</v>
      </c>
      <c t="s" r="E16" s="4">
        <v>389</v>
      </c>
      <c t="s" r="F16" s="4">
        <v>390</v>
      </c>
    </row>
    <row r="17" spans="1:7">
      <c t="s" r="A17" s="4">
        <v>391</v>
      </c>
    </row>
    <row r="18" spans="1:7">
      <c t="s" r="A18" s="3">
        <v>381</v>
      </c>
    </row>
    <row r="19" spans="1:7">
      <c t="s" r="A19" s="4">
        <v>339</v>
      </c>
      <c t="n" r="B19" s="7">
        <v>5565</v>
      </c>
      <c t="n" r="C19" s="7">
        <v>5598</v>
      </c>
      <c t="n" r="E19" s="7">
        <v>18064</v>
      </c>
      <c t="n" r="F19" s="7">
        <v>13608</v>
      </c>
    </row>
    <row r="20" spans="1:7">
      <c t="s" r="A20" s="4">
        <v>382</v>
      </c>
      <c t="s" r="B20" s="4">
        <v>392</v>
      </c>
      <c t="s" r="C20" s="4">
        <v>393</v>
      </c>
      <c t="s" r="E20" s="4">
        <v>394</v>
      </c>
      <c t="s" r="F20" s="4">
        <v>389</v>
      </c>
    </row>
    <row r="21" spans="1:7">
      <c t="n" r="A21"/>
    </row>
    <row r="22" spans="1:7">
      <c t="s" r="A22" s="4">
        <v>30</v>
      </c>
      <c t="s" r="B22" s="4">
        <v>98</v>
      </c>
    </row>
  </sheetData>
  <mergeCells count="7">
    <mergeCell ref="A1:A2"/>
    <mergeCell ref="B1:D1"/>
    <mergeCell ref="E1:G1"/>
    <mergeCell ref="C2:D2"/>
    <mergeCell ref="F2:G2"/>
    <mergeCell ref="A21:G21"/>
    <mergeCell ref="B22:G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95</v>
      </c>
      <c t="s" r="B1" s="2">
        <v>76</v>
      </c>
      <c t="s" r="C1" s="2">
        <v>1</v>
      </c>
    </row>
    <row r="2" spans="1:4">
      <c t="s" r="B2" s="2">
        <v>328</v>
      </c>
      <c t="s" r="C2" s="2">
        <v>2</v>
      </c>
      <c t="s" r="D2" s="2">
        <v>77</v>
      </c>
    </row>
    <row r="3" spans="1:4">
      <c t="s" r="A3" s="4">
        <v>396</v>
      </c>
      <c t="n" r="B3" s="7">
        <v>59</v>
      </c>
      <c t="n" r="C3" s="7">
        <v>59</v>
      </c>
      <c t="n" r="D3" s="7">
        <v>0</v>
      </c>
    </row>
    <row r="4" spans="1:4">
      <c t="s" r="A4" s="4">
        <v>397</v>
      </c>
    </row>
    <row r="5" spans="1:4">
      <c t="s" r="A5" s="4">
        <v>396</v>
      </c>
      <c t="n" r="B5" s="7">
        <v>5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5</v>
      </c>
    </row>
    <row r="2" spans="1:3">
      <c t="s" r="A2" s="3">
        <v>399</v>
      </c>
    </row>
    <row r="3" spans="1:3">
      <c t="s" r="A3" s="4">
        <v>400</v>
      </c>
      <c t="n" r="B3" s="7">
        <v>16</v>
      </c>
      <c t="n" r="C3" s="7">
        <v>1915</v>
      </c>
    </row>
    <row r="4" spans="1:3">
      <c t="s" r="A4" s="4">
        <v>401</v>
      </c>
      <c t="n" r="B4" s="6">
        <v>828</v>
      </c>
      <c t="n" r="C4" s="6">
        <v>796</v>
      </c>
    </row>
    <row r="5" spans="1:3">
      <c t="s" r="A5" s="4">
        <v>402</v>
      </c>
    </row>
    <row r="6" spans="1:3">
      <c t="s" r="A6" s="3">
        <v>399</v>
      </c>
    </row>
    <row r="7" spans="1:3">
      <c t="s" r="A7" s="4">
        <v>401</v>
      </c>
      <c t="n" r="B7" s="6">
        <v>150</v>
      </c>
      <c t="n" r="C7" s="6">
        <v>216</v>
      </c>
    </row>
    <row r="8" spans="1:3">
      <c t="s" r="A8" s="4">
        <v>403</v>
      </c>
    </row>
    <row r="9" spans="1:3">
      <c t="s" r="A9" s="3">
        <v>399</v>
      </c>
    </row>
    <row r="10" spans="1:3">
      <c t="s" r="A10" s="4">
        <v>400</v>
      </c>
      <c t="n" r="B10" s="6">
        <v>16</v>
      </c>
      <c t="n" r="C10" s="6">
        <v>1915</v>
      </c>
    </row>
    <row r="11" spans="1:3">
      <c t="s" r="A11" s="4">
        <v>401</v>
      </c>
      <c t="n" r="B11" s="6">
        <v>0</v>
      </c>
      <c t="n" r="C11" s="6">
        <v>0</v>
      </c>
    </row>
    <row r="12" spans="1:3">
      <c t="s" r="A12" s="4">
        <v>404</v>
      </c>
    </row>
    <row r="13" spans="1:3">
      <c t="s" r="A13" s="3">
        <v>399</v>
      </c>
    </row>
    <row r="14" spans="1:3">
      <c t="s" r="A14" s="4">
        <v>401</v>
      </c>
      <c t="n" r="B14" s="6">
        <v>0</v>
      </c>
      <c t="n" r="C14" s="6">
        <v>0</v>
      </c>
    </row>
    <row r="15" spans="1:3">
      <c t="s" r="A15" s="4">
        <v>405</v>
      </c>
    </row>
    <row r="16" spans="1:3">
      <c t="s" r="A16" s="3">
        <v>399</v>
      </c>
    </row>
    <row r="17" spans="1:3">
      <c t="s" r="A17" s="4">
        <v>400</v>
      </c>
      <c t="n" r="B17" s="6">
        <v>0</v>
      </c>
      <c t="n" r="C17" s="6">
        <v>0</v>
      </c>
    </row>
    <row r="18" spans="1:3">
      <c t="s" r="A18" s="4">
        <v>401</v>
      </c>
      <c t="n" r="B18" s="6">
        <v>678</v>
      </c>
      <c t="n" r="C18" s="6">
        <v>580</v>
      </c>
    </row>
    <row r="19" spans="1:3">
      <c t="s" r="A19" s="4">
        <v>406</v>
      </c>
    </row>
    <row r="20" spans="1:3">
      <c t="s" r="A20" s="3">
        <v>399</v>
      </c>
    </row>
    <row r="21" spans="1:3">
      <c t="s" r="A21" s="4">
        <v>401</v>
      </c>
      <c t="n" r="B21" s="6">
        <v>0</v>
      </c>
      <c t="n" r="C21" s="6">
        <v>0</v>
      </c>
    </row>
    <row r="22" spans="1:3">
      <c t="s" r="A22" s="4">
        <v>407</v>
      </c>
    </row>
    <row r="23" spans="1:3">
      <c t="s" r="A23" s="3">
        <v>399</v>
      </c>
    </row>
    <row r="24" spans="1:3">
      <c t="s" r="A24" s="4">
        <v>400</v>
      </c>
      <c t="n" r="B24" s="6">
        <v>0</v>
      </c>
      <c t="n" r="C24" s="6">
        <v>0</v>
      </c>
    </row>
    <row r="25" spans="1:3">
      <c t="s" r="A25" s="4">
        <v>401</v>
      </c>
      <c t="n" r="B25" s="6">
        <v>150</v>
      </c>
      <c t="n" r="C25" s="6">
        <v>216</v>
      </c>
    </row>
    <row r="26" spans="1:3">
      <c t="s" r="A26" s="4">
        <v>408</v>
      </c>
    </row>
    <row r="27" spans="1:3">
      <c t="s" r="A27" s="3">
        <v>399</v>
      </c>
    </row>
    <row r="28" spans="1:3">
      <c t="s" r="A28" s="4">
        <v>401</v>
      </c>
      <c t="n" r="B28" s="6">
        <v>150</v>
      </c>
      <c t="n" r="C28" s="6">
        <v>216</v>
      </c>
    </row>
    <row r="29" spans="1:3">
      <c t="s" r="A29" s="4">
        <v>409</v>
      </c>
    </row>
    <row r="30" spans="1:3">
      <c t="s" r="A30" s="3">
        <v>399</v>
      </c>
    </row>
    <row r="31" spans="1:3">
      <c t="s" r="A31" s="4">
        <v>400</v>
      </c>
      <c t="n" r="B31" s="6">
        <v>16</v>
      </c>
      <c t="n" r="C31" s="6">
        <v>1915</v>
      </c>
    </row>
    <row r="32" spans="1:3">
      <c t="s" r="A32" s="4">
        <v>410</v>
      </c>
    </row>
    <row r="33" spans="1:3">
      <c t="s" r="A33" s="3">
        <v>399</v>
      </c>
    </row>
    <row r="34" spans="1:3">
      <c t="s" r="A34" s="4">
        <v>400</v>
      </c>
      <c t="n" r="B34" s="6">
        <v>16</v>
      </c>
      <c t="n" r="C34" s="6">
        <v>1915</v>
      </c>
    </row>
    <row r="35" spans="1:3">
      <c t="s" r="A35" s="4">
        <v>411</v>
      </c>
    </row>
    <row r="36" spans="1:3">
      <c t="s" r="A36" s="3">
        <v>399</v>
      </c>
    </row>
    <row r="37" spans="1:3">
      <c t="s" r="A37" s="4">
        <v>400</v>
      </c>
      <c t="n" r="B37" s="6">
        <v>0</v>
      </c>
      <c t="n" r="C37" s="6">
        <v>0</v>
      </c>
    </row>
    <row r="38" spans="1:3">
      <c t="s" r="A38" s="4">
        <v>412</v>
      </c>
    </row>
    <row r="39" spans="1:3">
      <c t="s" r="A39" s="3">
        <v>399</v>
      </c>
    </row>
    <row r="40" spans="1:3">
      <c t="s" r="A40" s="4">
        <v>400</v>
      </c>
      <c t="n" r="B40" s="6">
        <v>0</v>
      </c>
      <c t="n" r="C40" s="6">
        <v>0</v>
      </c>
    </row>
    <row r="41" spans="1:3">
      <c t="s" r="A41" s="4">
        <v>413</v>
      </c>
    </row>
    <row r="42" spans="1:3">
      <c t="s" r="A42" s="3">
        <v>399</v>
      </c>
    </row>
    <row r="43" spans="1:3">
      <c t="s" r="A43" s="4">
        <v>401</v>
      </c>
      <c t="n" r="B43" s="6">
        <v>678</v>
      </c>
      <c t="n" r="C43" s="6">
        <v>580</v>
      </c>
    </row>
    <row r="44" spans="1:3">
      <c t="s" r="A44" s="4">
        <v>414</v>
      </c>
    </row>
    <row r="45" spans="1:3">
      <c t="s" r="A45" s="3">
        <v>399</v>
      </c>
    </row>
    <row r="46" spans="1:3">
      <c t="s" r="A46" s="4">
        <v>401</v>
      </c>
      <c t="n" r="B46" s="6">
        <v>0</v>
      </c>
      <c t="n" r="C46" s="6">
        <v>0</v>
      </c>
    </row>
    <row r="47" spans="1:3">
      <c t="s" r="A47" s="4">
        <v>415</v>
      </c>
    </row>
    <row r="48" spans="1:3">
      <c t="s" r="A48" s="3">
        <v>399</v>
      </c>
    </row>
    <row r="49" spans="1:3">
      <c t="s" r="A49" s="4">
        <v>401</v>
      </c>
      <c t="n" r="B49" s="6">
        <v>678</v>
      </c>
      <c t="n" r="C49" s="6">
        <v>580</v>
      </c>
    </row>
    <row r="50" spans="1:3">
      <c t="s" r="A50" s="4">
        <v>416</v>
      </c>
    </row>
    <row r="51" spans="1:3">
      <c t="s" r="A51" s="3">
        <v>399</v>
      </c>
    </row>
    <row r="52" spans="1:3">
      <c t="s" r="A52" s="4">
        <v>401</v>
      </c>
      <c t="n" r="B52" s="7">
        <v>0</v>
      </c>
      <c t="n" r="C52"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17</v>
      </c>
      <c t="s" r="B1" s="2">
        <v>1</v>
      </c>
    </row>
    <row r="2" spans="1:2">
      <c t="s" r="B2" s="2">
        <v>316</v>
      </c>
    </row>
    <row r="3" spans="1:2">
      <c t="s" r="A3" s="4">
        <v>418</v>
      </c>
      <c t="n" r="B3" s="7">
        <v>216</v>
      </c>
    </row>
    <row r="4" spans="1:2">
      <c t="s" r="A4" s="4">
        <v>419</v>
      </c>
      <c t="n" r="B4" s="6">
        <v>-59</v>
      </c>
    </row>
    <row r="5" spans="1:2">
      <c t="s" r="A5" s="4">
        <v>420</v>
      </c>
      <c t="n" r="B5" s="6">
        <v>-7</v>
      </c>
    </row>
    <row r="6" spans="1:2">
      <c t="s" r="A6" s="4">
        <v>418</v>
      </c>
      <c t="n" r="B6" s="7">
        <v>1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80"/>
    <col customWidth="1" max="6" min="6" width="14"/>
  </cols>
  <sheetData>
    <row r="1" spans="1:6">
      <c t="s" r="A1" s="1">
        <v>421</v>
      </c>
      <c t="s" r="B1" s="2">
        <v>76</v>
      </c>
      <c t="s" r="E1" s="2">
        <v>1</v>
      </c>
    </row>
    <row r="2" spans="1:6">
      <c t="s" r="B2" s="2">
        <v>2</v>
      </c>
      <c t="s" r="C2" s="2">
        <v>328</v>
      </c>
      <c t="s" r="D2" s="2">
        <v>77</v>
      </c>
      <c t="s" r="E2" s="2">
        <v>2</v>
      </c>
      <c t="s" r="F2" s="2">
        <v>77</v>
      </c>
    </row>
    <row r="3" spans="1:6">
      <c t="s" r="A3" s="3">
        <v>422</v>
      </c>
    </row>
    <row r="4" spans="1:6">
      <c t="s" r="A4" s="4">
        <v>423</v>
      </c>
      <c t="s" r="E4" s="4">
        <v>424</v>
      </c>
    </row>
    <row r="5" spans="1:6">
      <c t="s" r="A5" s="4">
        <v>425</v>
      </c>
      <c t="n" r="B5" s="7">
        <v>585</v>
      </c>
      <c t="n" r="D5" s="7">
        <v>632</v>
      </c>
      <c t="n" r="E5" s="7">
        <v>1809</v>
      </c>
      <c t="n" r="F5" s="7">
        <v>2227</v>
      </c>
    </row>
    <row r="6" spans="1:6">
      <c t="s" r="A6" s="4">
        <v>396</v>
      </c>
      <c t="n" r="C6" s="7">
        <v>59</v>
      </c>
      <c t="n" r="E6" s="6">
        <v>59</v>
      </c>
      <c t="n" r="F6" s="6">
        <v>0</v>
      </c>
    </row>
    <row r="7" spans="1:6">
      <c t="s" r="A7" s="4">
        <v>426</v>
      </c>
    </row>
    <row r="8" spans="1:6">
      <c t="s" r="A8" s="3">
        <v>422</v>
      </c>
    </row>
    <row r="9" spans="1:6">
      <c t="s" r="A9" s="4">
        <v>427</v>
      </c>
      <c t="n" r="E9" s="6">
        <v>5200</v>
      </c>
    </row>
    <row r="10" spans="1:6">
      <c t="s" r="A10" s="4">
        <v>428</v>
      </c>
    </row>
    <row r="11" spans="1:6">
      <c t="s" r="A11" s="3">
        <v>422</v>
      </c>
    </row>
    <row r="12" spans="1:6">
      <c t="s" r="A12" s="4">
        <v>429</v>
      </c>
      <c t="n" r="E12" s="6">
        <v>100</v>
      </c>
    </row>
    <row r="13" spans="1:6">
      <c t="s" r="A13" s="4">
        <v>430</v>
      </c>
    </row>
    <row r="14" spans="1:6">
      <c t="s" r="A14" s="3">
        <v>422</v>
      </c>
    </row>
    <row r="15" spans="1:6">
      <c t="s" r="A15" s="4">
        <v>425</v>
      </c>
      <c t="n" r="F15" s="7">
        <v>31</v>
      </c>
    </row>
    <row r="16" spans="1:6">
      <c t="s" r="A16" s="4">
        <v>431</v>
      </c>
    </row>
    <row r="17" spans="1:6">
      <c t="s" r="A17" s="3">
        <v>422</v>
      </c>
    </row>
    <row r="18" spans="1:6">
      <c t="s" r="A18" s="4">
        <v>432</v>
      </c>
      <c t="n" r="B18" s="6">
        <v>200</v>
      </c>
      <c t="n" r="E18" s="6">
        <v>200</v>
      </c>
    </row>
    <row r="19" spans="1:6">
      <c t="s" r="A19" s="4">
        <v>433</v>
      </c>
      <c t="n" r="B19" s="6">
        <v>72</v>
      </c>
      <c t="n" r="E19" s="6">
        <v>72</v>
      </c>
    </row>
    <row r="20" spans="1:6">
      <c t="s" r="A20" s="4">
        <v>434</v>
      </c>
      <c t="n" r="B20" s="7">
        <v>78</v>
      </c>
      <c t="n" r="E20" s="7">
        <v>78</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435</v>
      </c>
      <c t="s" r="B1" s="2">
        <v>1</v>
      </c>
    </row>
    <row r="2" spans="1:4">
      <c t="s" r="B2" s="2">
        <v>2</v>
      </c>
      <c t="s" r="C2" s="2">
        <v>25</v>
      </c>
      <c t="s" r="D2" s="2">
        <v>77</v>
      </c>
    </row>
    <row r="3" spans="1:4">
      <c t="s" r="A3" s="3">
        <v>422</v>
      </c>
    </row>
    <row r="4" spans="1:4">
      <c t="s" r="A4" s="4">
        <v>35</v>
      </c>
      <c t="n" r="B4" s="7">
        <v>20505</v>
      </c>
      <c t="n" r="C4" s="7">
        <v>21527</v>
      </c>
      <c t="n" r="D4" s="7">
        <v>21736</v>
      </c>
    </row>
    <row r="5" spans="1:4">
      <c t="s" r="A5" s="4">
        <v>436</v>
      </c>
    </row>
    <row r="6" spans="1:4">
      <c t="s" r="A6" s="3">
        <v>422</v>
      </c>
    </row>
    <row r="7" spans="1:4">
      <c t="s" r="A7" s="4">
        <v>437</v>
      </c>
      <c t="n" r="B7" s="6">
        <v>4501</v>
      </c>
    </row>
    <row r="8" spans="1:4">
      <c t="s" r="A8" s="4">
        <v>138</v>
      </c>
      <c t="n" r="B8" s="6">
        <v>2302</v>
      </c>
    </row>
    <row r="9" spans="1:4">
      <c t="s" r="A9" s="4">
        <v>438</v>
      </c>
      <c t="n" r="B9" s="6">
        <v>831</v>
      </c>
    </row>
    <row r="10" spans="1:4">
      <c t="s" r="A10" s="4">
        <v>439</v>
      </c>
      <c t="n" r="B10" s="6">
        <v>73</v>
      </c>
    </row>
    <row r="11" spans="1:4">
      <c t="s" r="A11" s="4">
        <v>440</v>
      </c>
      <c t="n" r="B11" s="6">
        <v>270</v>
      </c>
    </row>
    <row r="12" spans="1:4">
      <c t="s" r="A12" s="4">
        <v>441</v>
      </c>
      <c t="n" r="B12" s="6">
        <v>130</v>
      </c>
    </row>
    <row r="13" spans="1:4">
      <c t="s" r="A13" s="4">
        <v>442</v>
      </c>
      <c t="n" r="B13" s="6">
        <v>1000</v>
      </c>
    </row>
    <row r="14" spans="1:4">
      <c t="s" r="A14" s="4">
        <v>35</v>
      </c>
      <c t="n" r="B14" s="6">
        <v>64</v>
      </c>
    </row>
    <row r="15" spans="1:4">
      <c t="s" r="A15" s="4">
        <v>443</v>
      </c>
      <c t="n" r="B15" s="6">
        <v>-169</v>
      </c>
    </row>
    <row r="16" spans="1:4">
      <c t="s" r="A16" s="4">
        <v>444</v>
      </c>
      <c t="n" r="B16" s="7">
        <v>4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45</v>
      </c>
      <c t="s" r="B1" s="2">
        <v>1</v>
      </c>
    </row>
    <row r="2" spans="1:3">
      <c t="s" r="B2" s="2">
        <v>316</v>
      </c>
    </row>
    <row r="3" spans="1:3">
      <c t="s" r="A3" s="4">
        <v>446</v>
      </c>
    </row>
    <row r="4" spans="1:3">
      <c t="s" r="A4" s="3">
        <v>422</v>
      </c>
    </row>
    <row r="5" spans="1:3">
      <c t="s" r="A5" s="4">
        <v>447</v>
      </c>
      <c t="n" r="B5" s="7">
        <v>0</v>
      </c>
      <c t="s" r="C5" s="4">
        <v>30</v>
      </c>
    </row>
    <row r="6" spans="1:3">
      <c t="s" r="A6" s="4">
        <v>448</v>
      </c>
      <c t="n" r="B6" s="6">
        <v>31</v>
      </c>
      <c t="s" r="C6" s="4">
        <v>30</v>
      </c>
    </row>
    <row r="7" spans="1:3">
      <c t="s" r="A7" s="4">
        <v>449</v>
      </c>
    </row>
    <row r="8" spans="1:3">
      <c t="s" r="A8" s="3">
        <v>422</v>
      </c>
    </row>
    <row r="9" spans="1:3">
      <c t="s" r="A9" s="4">
        <v>447</v>
      </c>
      <c t="n" r="B9" s="6">
        <v>69191</v>
      </c>
    </row>
    <row r="10" spans="1:3">
      <c t="s" r="A10" s="4">
        <v>448</v>
      </c>
      <c t="n" r="B10" s="6">
        <v>74236</v>
      </c>
    </row>
    <row r="11" spans="1:3">
      <c t="s" r="A11" s="4">
        <v>450</v>
      </c>
      <c t="n" r="B11" s="6">
        <v>-5045</v>
      </c>
    </row>
    <row r="12" spans="1:3">
      <c t="s" r="A12" s="4">
        <v>451</v>
      </c>
    </row>
    <row r="13" spans="1:3">
      <c t="s" r="A13" s="3">
        <v>422</v>
      </c>
    </row>
    <row r="14" spans="1:3">
      <c t="s" r="A14" s="4">
        <v>447</v>
      </c>
      <c t="n" r="B14" s="6">
        <v>64354</v>
      </c>
    </row>
    <row r="15" spans="1:3">
      <c t="s" r="A15" s="4">
        <v>448</v>
      </c>
      <c t="n" r="B15" s="6">
        <v>68993</v>
      </c>
    </row>
    <row r="16" spans="1:3">
      <c t="s" r="A16" s="4">
        <v>450</v>
      </c>
      <c t="n" r="B16" s="6">
        <v>-4639</v>
      </c>
    </row>
    <row r="17" spans="1:3">
      <c t="s" r="A17" s="4">
        <v>452</v>
      </c>
    </row>
    <row r="18" spans="1:3">
      <c t="s" r="A18" s="3">
        <v>422</v>
      </c>
    </row>
    <row r="19" spans="1:3">
      <c t="s" r="A19" s="4">
        <v>447</v>
      </c>
      <c t="n" r="B19" s="6">
        <v>4837</v>
      </c>
    </row>
    <row r="20" spans="1:3">
      <c t="s" r="A20" s="4">
        <v>448</v>
      </c>
      <c t="n" r="B20" s="6">
        <v>5212</v>
      </c>
    </row>
    <row r="21" spans="1:3">
      <c t="s" r="A21" s="4">
        <v>450</v>
      </c>
      <c t="n" r="B21" s="7">
        <v>-375</v>
      </c>
    </row>
    <row r="22" spans="1:3">
      <c t="n" r="A22"/>
    </row>
    <row r="23" spans="1:3">
      <c t="s" r="A23" s="4">
        <v>30</v>
      </c>
      <c t="s" r="B23" s="4">
        <v>453</v>
      </c>
    </row>
  </sheetData>
  <mergeCells count="5">
    <mergeCell ref="A1:A2"/>
    <mergeCell ref="B1:C1"/>
    <mergeCell ref="B2:C2"/>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s>
  <sheetData>
    <row r="1" spans="1:6">
      <c t="s" r="A1" s="1">
        <v>104</v>
      </c>
      <c t="s" r="B1" s="2">
        <v>105</v>
      </c>
      <c t="s" r="C1" s="2">
        <v>106</v>
      </c>
      <c t="s" r="D1" s="2">
        <v>107</v>
      </c>
      <c t="s" r="E1" s="2">
        <v>108</v>
      </c>
      <c t="s" r="F1" s="2">
        <v>109</v>
      </c>
    </row>
    <row r="2" spans="1:6">
      <c t="s" r="A2" s="4">
        <v>110</v>
      </c>
      <c t="n" r="B2" s="7">
        <v>59516</v>
      </c>
      <c t="n" r="C2" s="7">
        <v>21</v>
      </c>
      <c t="n" r="D2" s="7">
        <v>149639</v>
      </c>
      <c t="n" r="E2" s="7">
        <v>-88704</v>
      </c>
      <c t="n" r="F2" s="7">
        <v>-1440</v>
      </c>
    </row>
    <row r="3" spans="1:6">
      <c t="s" r="A3" s="4">
        <v>111</v>
      </c>
      <c t="n" r="C3" s="6">
        <v>20806219</v>
      </c>
    </row>
    <row r="4" spans="1:6">
      <c t="s" r="A4" s="4">
        <v>112</v>
      </c>
      <c t="n" r="B4" s="6">
        <v>227</v>
      </c>
      <c t="n" r="C4" s="7">
        <v>0</v>
      </c>
      <c t="n" r="D4" s="6">
        <v>227</v>
      </c>
      <c t="n" r="E4" s="6">
        <v>0</v>
      </c>
      <c t="n" r="F4" s="6">
        <v>0</v>
      </c>
    </row>
    <row r="5" spans="1:6">
      <c t="s" r="A5" s="4">
        <v>113</v>
      </c>
      <c t="n" r="B5" s="6">
        <v>0</v>
      </c>
      <c t="n" r="C5" s="7">
        <v>0</v>
      </c>
      <c t="n" r="D5" s="6">
        <v>0</v>
      </c>
      <c t="n" r="E5" s="6">
        <v>0</v>
      </c>
      <c t="n" r="F5" s="6">
        <v>0</v>
      </c>
    </row>
    <row r="6" spans="1:6">
      <c t="s" r="A6" s="4">
        <v>114</v>
      </c>
      <c t="n" r="C6" s="6">
        <v>718</v>
      </c>
    </row>
    <row r="7" spans="1:6">
      <c t="s" r="A7" s="4">
        <v>115</v>
      </c>
      <c t="n" r="B7" s="6">
        <v>250</v>
      </c>
      <c t="n" r="C7" s="7">
        <v>0</v>
      </c>
      <c t="n" r="D7" s="6">
        <v>250</v>
      </c>
      <c t="n" r="E7" s="6">
        <v>0</v>
      </c>
      <c t="n" r="F7" s="6">
        <v>0</v>
      </c>
    </row>
    <row r="8" spans="1:6">
      <c t="s" r="A8" s="4">
        <v>116</v>
      </c>
      <c t="n" r="C8" s="6">
        <v>99830</v>
      </c>
    </row>
    <row r="9" spans="1:6">
      <c t="s" r="A9" s="4">
        <v>117</v>
      </c>
      <c t="n" r="B9" s="6">
        <v>-4656</v>
      </c>
      <c t="n" r="C9" s="7">
        <v>0</v>
      </c>
      <c t="n" r="D9" s="6">
        <v>0</v>
      </c>
      <c t="n" r="E9" s="6">
        <v>-4656</v>
      </c>
      <c t="n" r="F9" s="6">
        <v>0</v>
      </c>
    </row>
    <row r="10" spans="1:6">
      <c t="s" r="A10" s="4">
        <v>118</v>
      </c>
      <c t="n" r="B10" s="6">
        <v>-2897</v>
      </c>
      <c t="n" r="C10" s="6">
        <v>0</v>
      </c>
      <c t="n" r="D10" s="6">
        <v>0</v>
      </c>
      <c t="n" r="E10" s="6">
        <v>0</v>
      </c>
      <c t="n" r="F10" s="6">
        <v>-2897</v>
      </c>
    </row>
    <row r="11" spans="1:6">
      <c t="s" r="A11" s="4">
        <v>119</v>
      </c>
      <c t="n" r="B11" s="7">
        <v>52440</v>
      </c>
      <c t="n" r="C11" s="7">
        <v>21</v>
      </c>
      <c t="n" r="D11" s="7">
        <v>150116</v>
      </c>
      <c t="n" r="E11" s="7">
        <v>-93360</v>
      </c>
      <c t="n" r="F11" s="7">
        <v>-4337</v>
      </c>
    </row>
    <row r="12" spans="1:6">
      <c t="s" r="A12" s="4">
        <v>120</v>
      </c>
      <c t="n" r="C12" s="6">
        <v>209067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4</v>
      </c>
      <c t="s" r="B1" s="2">
        <v>76</v>
      </c>
      <c t="s" r="D1" s="2">
        <v>1</v>
      </c>
    </row>
    <row r="2" spans="1:5">
      <c t="s" r="B2" s="2">
        <v>2</v>
      </c>
      <c t="s" r="C2" s="2">
        <v>77</v>
      </c>
      <c t="s" r="D2" s="2">
        <v>2</v>
      </c>
      <c t="s" r="E2" s="2">
        <v>77</v>
      </c>
    </row>
    <row r="3" spans="1:5">
      <c t="s" r="A3" s="3">
        <v>455</v>
      </c>
    </row>
    <row r="4" spans="1:5">
      <c t="s" r="A4" s="4">
        <v>456</v>
      </c>
      <c t="n" r="B4" s="6">
        <v>1</v>
      </c>
      <c t="n" r="C4" s="6">
        <v>1</v>
      </c>
      <c t="n" r="D4" s="6">
        <v>1</v>
      </c>
      <c t="n" r="E4" s="6">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7</v>
      </c>
      <c t="s" r="B1" s="2">
        <v>76</v>
      </c>
      <c t="s" r="D1" s="2">
        <v>1</v>
      </c>
    </row>
    <row r="2" spans="1:5">
      <c t="s" r="B2" s="2">
        <v>2</v>
      </c>
      <c t="s" r="C2" s="2">
        <v>77</v>
      </c>
      <c t="s" r="D2" s="2">
        <v>2</v>
      </c>
      <c t="s" r="E2" s="2">
        <v>77</v>
      </c>
    </row>
    <row r="3" spans="1:5">
      <c t="s" r="A3" s="3">
        <v>458</v>
      </c>
    </row>
    <row r="4" spans="1:5">
      <c t="s" r="A4" s="4">
        <v>95</v>
      </c>
      <c t="n" r="B4" s="7">
        <v>-507</v>
      </c>
      <c t="n" r="C4" s="7">
        <v>-59</v>
      </c>
      <c t="n" r="D4" s="7">
        <v>-4656</v>
      </c>
      <c t="n" r="E4" s="7">
        <v>-4639</v>
      </c>
    </row>
    <row r="5" spans="1:5">
      <c t="s" r="A5" s="4">
        <v>459</v>
      </c>
      <c t="n" r="B5" s="6">
        <v>20906781</v>
      </c>
      <c t="n" r="C5" s="6">
        <v>20802217</v>
      </c>
      <c t="n" r="D5" s="6">
        <v>20891517</v>
      </c>
      <c t="n" r="E5" s="6">
        <v>20787536</v>
      </c>
    </row>
    <row r="6" spans="1:5">
      <c t="s" r="A6" s="4">
        <v>460</v>
      </c>
      <c t="n" r="B6" s="9">
        <v>-0.02</v>
      </c>
      <c t="n" r="C6" s="7">
        <v>0</v>
      </c>
      <c t="n" r="D6" s="9">
        <v>-0.22</v>
      </c>
      <c t="n" r="E6" s="9">
        <v>-0.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1</v>
      </c>
      <c t="s" r="B1" s="2">
        <v>76</v>
      </c>
      <c t="s" r="D1" s="2">
        <v>1</v>
      </c>
    </row>
    <row r="2" spans="1:5">
      <c t="s" r="B2" s="2">
        <v>2</v>
      </c>
      <c t="s" r="C2" s="2">
        <v>77</v>
      </c>
      <c t="s" r="D2" s="2">
        <v>2</v>
      </c>
      <c t="s" r="E2" s="2">
        <v>77</v>
      </c>
    </row>
    <row r="3" spans="1:5">
      <c t="s" r="A3" s="3">
        <v>462</v>
      </c>
    </row>
    <row r="4" spans="1:5">
      <c t="s" r="A4" s="4">
        <v>463</v>
      </c>
      <c t="n" r="B4" s="7">
        <v>123</v>
      </c>
      <c t="n" r="C4" s="7">
        <v>125</v>
      </c>
      <c t="n" r="D4" s="7">
        <v>370</v>
      </c>
      <c t="n" r="E4" s="7">
        <v>373</v>
      </c>
    </row>
    <row r="5" spans="1:5">
      <c t="s" r="A5" s="4">
        <v>464</v>
      </c>
      <c t="n" r="B5" s="6">
        <v>-4</v>
      </c>
      <c t="n" r="C5" s="6">
        <v>-16</v>
      </c>
      <c t="n" r="D5" s="6">
        <v>-6</v>
      </c>
      <c t="n" r="E5" s="6">
        <v>-55</v>
      </c>
    </row>
    <row r="6" spans="1:5">
      <c t="s" r="A6" s="4">
        <v>465</v>
      </c>
      <c t="n" r="B6" s="7">
        <v>119</v>
      </c>
      <c t="n" r="C6" s="7">
        <v>109</v>
      </c>
      <c t="n" r="D6" s="7">
        <v>364</v>
      </c>
      <c t="n" r="E6" s="7">
        <v>3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466</v>
      </c>
      <c t="s" r="B1" s="2">
        <v>76</v>
      </c>
      <c t="s" r="D1" s="2">
        <v>1</v>
      </c>
    </row>
    <row r="2" spans="1:5">
      <c t="s" r="B2" s="2">
        <v>2</v>
      </c>
      <c t="s" r="C2" s="2">
        <v>77</v>
      </c>
      <c t="s" r="D2" s="2">
        <v>2</v>
      </c>
      <c t="s" r="E2" s="2">
        <v>77</v>
      </c>
    </row>
    <row r="3" spans="1:5">
      <c t="s" r="A3" s="3">
        <v>467</v>
      </c>
    </row>
    <row r="4" spans="1:5">
      <c t="s" r="A4" s="4">
        <v>468</v>
      </c>
      <c t="n" r="B4" s="7">
        <v>-191</v>
      </c>
      <c t="n" r="C4" s="7">
        <v>-188</v>
      </c>
      <c t="n" r="D4" s="7">
        <v>82</v>
      </c>
      <c t="n" r="E4" s="7">
        <v>-421</v>
      </c>
    </row>
    <row r="5" spans="1:5">
      <c t="s" r="A5" s="4">
        <v>469</v>
      </c>
      <c t="s" r="B5" s="4">
        <v>470</v>
      </c>
      <c t="s" r="C5" s="4">
        <v>471</v>
      </c>
      <c t="s" r="D5" s="4">
        <v>472</v>
      </c>
      <c t="s" r="E5" s="4">
        <v>4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474</v>
      </c>
      <c t="s" r="B1" s="2">
        <v>316</v>
      </c>
    </row>
    <row r="2" spans="1:2">
      <c t="s" r="A2" s="4">
        <v>475</v>
      </c>
    </row>
    <row r="3" spans="1:2">
      <c t="s" r="A3" s="3">
        <v>476</v>
      </c>
    </row>
    <row r="4" spans="1:2">
      <c t="s" r="A4" s="4">
        <v>477</v>
      </c>
      <c t="n" r="B4" s="10">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78</v>
      </c>
      <c t="s" r="B1" s="2">
        <v>1</v>
      </c>
    </row>
    <row r="2" spans="1:3">
      <c t="s" r="B2" s="2">
        <v>316</v>
      </c>
    </row>
    <row r="3" spans="1:3">
      <c t="s" r="A3" s="3">
        <v>476</v>
      </c>
    </row>
    <row r="4" spans="1:3">
      <c t="s" r="A4" s="4">
        <v>479</v>
      </c>
      <c t="n" r="B4" s="7">
        <v>4000</v>
      </c>
    </row>
    <row r="5" spans="1:3">
      <c t="s" r="A5" s="4">
        <v>480</v>
      </c>
      <c t="n" r="B5" s="7">
        <v>0</v>
      </c>
    </row>
    <row r="6" spans="1:3">
      <c t="s" r="A6" s="4">
        <v>481</v>
      </c>
      <c t="s" r="B6" s="4">
        <v>482</v>
      </c>
      <c t="s" r="C6" s="4">
        <v>30</v>
      </c>
    </row>
    <row r="7" spans="1:3">
      <c t="s" r="A7" s="4">
        <v>483</v>
      </c>
      <c t="s" r="B7" s="4">
        <v>484</v>
      </c>
    </row>
    <row r="8" spans="1:3">
      <c t="n" r="A8"/>
    </row>
    <row r="9" spans="1:3">
      <c t="s" r="A9" s="4">
        <v>30</v>
      </c>
      <c t="s" r="B9" s="4">
        <v>485</v>
      </c>
    </row>
  </sheetData>
  <mergeCells count="5">
    <mergeCell ref="A1:A2"/>
    <mergeCell ref="B1:C1"/>
    <mergeCell ref="B2:C2"/>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486</v>
      </c>
      <c t="s" r="B1" s="2">
        <v>2</v>
      </c>
      <c t="s" r="C1" s="2">
        <v>25</v>
      </c>
    </row>
    <row r="2" spans="1:4">
      <c t="s" r="A2" s="3">
        <v>476</v>
      </c>
    </row>
    <row r="3" spans="1:4">
      <c t="s" r="A3" s="4">
        <v>487</v>
      </c>
      <c t="n" r="B3" s="7">
        <v>17002</v>
      </c>
      <c t="n" r="C3" s="7">
        <v>18746</v>
      </c>
    </row>
    <row r="4" spans="1:4">
      <c t="s" r="A4" s="4">
        <v>488</v>
      </c>
      <c t="n" r="B4" s="6">
        <v>12276</v>
      </c>
      <c t="n" r="C4" s="6">
        <v>12321</v>
      </c>
      <c t="s" r="D4" s="4">
        <v>30</v>
      </c>
    </row>
    <row r="5" spans="1:4">
      <c t="s" r="A5" s="4">
        <v>489</v>
      </c>
      <c t="n" r="B5" s="6">
        <v>11112</v>
      </c>
      <c t="n" r="C5" s="7">
        <v>11950</v>
      </c>
    </row>
    <row r="6" spans="1:4">
      <c t="s" r="A6" s="4">
        <v>490</v>
      </c>
    </row>
    <row r="7" spans="1:4">
      <c t="s" r="A7" s="3">
        <v>476</v>
      </c>
    </row>
    <row r="8" spans="1:4">
      <c t="s" r="A8" s="4">
        <v>487</v>
      </c>
      <c t="n" r="B8" s="6">
        <v>9407</v>
      </c>
    </row>
    <row r="9" spans="1:4">
      <c t="s" r="A9" s="4">
        <v>491</v>
      </c>
      <c t="n" r="B9" s="6">
        <v>5836</v>
      </c>
    </row>
    <row r="10" spans="1:4">
      <c t="s" r="A10" s="4">
        <v>488</v>
      </c>
      <c t="n" r="B10" s="6">
        <v>6681</v>
      </c>
    </row>
    <row r="11" spans="1:4">
      <c t="s" r="A11" s="4">
        <v>489</v>
      </c>
      <c t="n" r="B11" s="7">
        <v>870</v>
      </c>
    </row>
    <row r="12" spans="1:4">
      <c t="n" r="A12"/>
    </row>
    <row r="13" spans="1:4">
      <c t="s" r="A13" s="4">
        <v>30</v>
      </c>
      <c t="s" r="B13" s="4">
        <v>65</v>
      </c>
    </row>
  </sheetData>
  <mergeCells count="3">
    <mergeCell ref="C1:D1"/>
    <mergeCell ref="A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25</v>
      </c>
    </row>
    <row r="2" spans="1:3">
      <c t="s" r="A2" s="3">
        <v>493</v>
      </c>
    </row>
    <row r="3" spans="1:3">
      <c t="s" r="A3" s="4">
        <v>102</v>
      </c>
      <c t="n" r="B3" s="7">
        <v>-4337</v>
      </c>
      <c t="n" r="C3" s="7">
        <v>-1440</v>
      </c>
    </row>
    <row r="4" spans="1:3">
      <c t="s" r="A4" s="4">
        <v>494</v>
      </c>
      <c t="n" r="B4" s="7">
        <v>-4337</v>
      </c>
      <c t="n" r="C4" s="7">
        <v>-14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25</v>
      </c>
    </row>
    <row r="2" spans="1:3">
      <c t="s" r="A2" s="3">
        <v>496</v>
      </c>
    </row>
    <row r="3" spans="1:3">
      <c t="s" r="A3" s="4">
        <v>497</v>
      </c>
      <c t="n" r="B3" s="7">
        <v>-63</v>
      </c>
      <c t="n" r="C3" s="7">
        <v>-71</v>
      </c>
    </row>
    <row r="4" spans="1:3">
      <c t="s" r="A4" s="4">
        <v>498</v>
      </c>
      <c t="n" r="B4" s="6">
        <v>60</v>
      </c>
      <c t="n" r="C4" s="6">
        <v>68</v>
      </c>
    </row>
    <row r="5" spans="1:3">
      <c t="s" r="A5" s="4">
        <v>499</v>
      </c>
    </row>
    <row r="6" spans="1:3">
      <c t="s" r="A6" s="3">
        <v>496</v>
      </c>
    </row>
    <row r="7" spans="1:3">
      <c t="s" r="A7" s="4">
        <v>500</v>
      </c>
      <c t="n" r="B7" s="6">
        <v>104</v>
      </c>
      <c t="n" r="C7" s="6">
        <v>118</v>
      </c>
    </row>
    <row r="8" spans="1:3">
      <c t="s" r="A8" s="4">
        <v>501</v>
      </c>
    </row>
    <row r="9" spans="1:3">
      <c t="s" r="A9" s="3">
        <v>496</v>
      </c>
    </row>
    <row r="10" spans="1:3">
      <c t="s" r="A10" s="4">
        <v>500</v>
      </c>
      <c t="n" r="B10" s="7">
        <v>19</v>
      </c>
      <c t="n" r="C10" s="7">
        <v>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v>
      </c>
      <c t="s" r="C1" s="2">
        <v>25</v>
      </c>
    </row>
    <row r="2" spans="1:3">
      <c t="s" r="A2" s="3">
        <v>503</v>
      </c>
    </row>
    <row r="3" spans="1:3">
      <c t="s" r="A3" s="4">
        <v>504</v>
      </c>
      <c t="n" r="B3" s="7">
        <v>31</v>
      </c>
      <c t="n" r="C3" s="7">
        <v>41</v>
      </c>
    </row>
    <row r="4" spans="1:3">
      <c t="s" r="A4" s="4">
        <v>505</v>
      </c>
      <c t="n" r="B4" s="6">
        <v>13</v>
      </c>
      <c t="n" r="C4" s="6">
        <v>29</v>
      </c>
    </row>
    <row r="5" spans="1:3">
      <c t="s" r="A5" s="4">
        <v>506</v>
      </c>
      <c t="n" r="B5" s="7">
        <v>44</v>
      </c>
      <c t="n" r="C5" s="7">
        <v>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4"/>
  </cols>
  <sheetData>
    <row r="1" spans="1:4">
      <c t="s" r="A1" s="1">
        <v>121</v>
      </c>
      <c t="s" r="B1" s="2">
        <v>1</v>
      </c>
    </row>
    <row r="2" spans="1:4">
      <c t="s" r="B2" s="2">
        <v>2</v>
      </c>
      <c t="s" r="C2" s="2">
        <v>77</v>
      </c>
    </row>
    <row r="3" spans="1:4">
      <c t="s" r="A3" s="3">
        <v>122</v>
      </c>
    </row>
    <row r="4" spans="1:4">
      <c t="s" r="A4" s="4">
        <v>95</v>
      </c>
      <c t="n" r="B4" s="7">
        <v>-4656</v>
      </c>
      <c t="n" r="C4" s="7">
        <v>-4639</v>
      </c>
    </row>
    <row r="5" spans="1:4">
      <c t="s" r="A5" s="3">
        <v>123</v>
      </c>
    </row>
    <row r="6" spans="1:4">
      <c t="s" r="A6" s="4">
        <v>124</v>
      </c>
      <c t="n" r="B6" s="6">
        <v>697</v>
      </c>
      <c t="n" r="C6" s="6">
        <v>610</v>
      </c>
    </row>
    <row r="7" spans="1:4">
      <c t="s" r="A7" s="4">
        <v>125</v>
      </c>
      <c t="n" r="B7" s="6">
        <v>1450</v>
      </c>
      <c t="n" r="C7" s="6">
        <v>1869</v>
      </c>
    </row>
    <row r="8" spans="1:4">
      <c t="s" r="A8" s="4">
        <v>126</v>
      </c>
      <c t="n" r="B8" s="6">
        <v>0</v>
      </c>
      <c t="n" r="C8" s="6">
        <v>15</v>
      </c>
    </row>
    <row r="9" spans="1:4">
      <c t="s" r="A9" s="4">
        <v>127</v>
      </c>
      <c t="n" r="B9" s="6">
        <v>983</v>
      </c>
      <c t="n" r="C9" s="6">
        <v>977</v>
      </c>
    </row>
    <row r="10" spans="1:4">
      <c t="s" r="A10" s="4">
        <v>128</v>
      </c>
      <c t="n" r="B10" s="6">
        <v>98</v>
      </c>
      <c t="n" r="C10" s="6">
        <v>45</v>
      </c>
    </row>
    <row r="11" spans="1:4">
      <c t="s" r="A11" s="4">
        <v>129</v>
      </c>
      <c t="n" r="B11" s="6">
        <v>0</v>
      </c>
      <c t="n" r="C11" s="6">
        <v>-53</v>
      </c>
    </row>
    <row r="12" spans="1:4">
      <c t="s" r="A12" s="4">
        <v>130</v>
      </c>
      <c t="n" r="B12" s="6">
        <v>15</v>
      </c>
      <c t="n" r="C12" s="6">
        <v>0</v>
      </c>
    </row>
    <row r="13" spans="1:4">
      <c t="s" r="A13" s="4">
        <v>131</v>
      </c>
      <c t="n" r="B13" s="6">
        <v>52</v>
      </c>
      <c t="n" r="C13" s="6">
        <v>204</v>
      </c>
    </row>
    <row r="14" spans="1:4">
      <c t="s" r="A14" s="4">
        <v>132</v>
      </c>
      <c t="n" r="B14" s="6">
        <v>-105</v>
      </c>
      <c t="n" r="C14" s="6">
        <v>-288</v>
      </c>
    </row>
    <row r="15" spans="1:4">
      <c t="s" r="A15" s="4">
        <v>133</v>
      </c>
      <c t="n" r="B15" s="6">
        <v>0</v>
      </c>
      <c t="n" r="C15" s="6">
        <v>3</v>
      </c>
    </row>
    <row r="16" spans="1:4">
      <c t="s" r="A16" s="4">
        <v>134</v>
      </c>
      <c t="n" r="B16" s="6">
        <v>269</v>
      </c>
      <c t="n" r="C16" s="6">
        <v>85</v>
      </c>
    </row>
    <row r="17" spans="1:4">
      <c t="s" r="A17" s="4">
        <v>135</v>
      </c>
      <c t="n" r="B17" s="6">
        <v>5</v>
      </c>
      <c t="n" r="C17" s="6">
        <v>0</v>
      </c>
    </row>
    <row r="18" spans="1:4">
      <c t="s" r="A18" s="3">
        <v>136</v>
      </c>
    </row>
    <row r="19" spans="1:4">
      <c t="s" r="A19" s="4">
        <v>137</v>
      </c>
      <c t="n" r="B19" s="6">
        <v>2244</v>
      </c>
      <c t="n" r="C19" s="6">
        <v>-4767</v>
      </c>
    </row>
    <row r="20" spans="1:4">
      <c t="s" r="A20" s="4">
        <v>138</v>
      </c>
      <c t="n" r="B20" s="6">
        <v>-506</v>
      </c>
      <c t="n" r="C20" s="6">
        <v>-2522</v>
      </c>
    </row>
    <row r="21" spans="1:4">
      <c t="s" r="A21" s="4">
        <v>31</v>
      </c>
      <c t="n" r="B21" s="6">
        <v>-513</v>
      </c>
      <c t="n" r="C21" s="6">
        <v>-467</v>
      </c>
    </row>
    <row r="22" spans="1:4">
      <c t="s" r="A22" s="4">
        <v>139</v>
      </c>
      <c t="n" r="B22" s="6">
        <v>445</v>
      </c>
      <c t="n" r="C22" s="6">
        <v>-1381</v>
      </c>
    </row>
    <row r="23" spans="1:4">
      <c t="s" r="A23" s="4">
        <v>39</v>
      </c>
      <c t="n" r="B23" s="6">
        <v>-27</v>
      </c>
      <c t="n" r="C23" s="6">
        <v>61</v>
      </c>
    </row>
    <row r="24" spans="1:4">
      <c t="s" r="A24" s="3">
        <v>140</v>
      </c>
    </row>
    <row r="25" spans="1:4">
      <c t="s" r="A25" s="4">
        <v>42</v>
      </c>
      <c t="n" r="B25" s="6">
        <v>148</v>
      </c>
      <c t="n" r="C25" s="6">
        <v>1817</v>
      </c>
    </row>
    <row r="26" spans="1:4">
      <c t="s" r="A26" s="4">
        <v>45</v>
      </c>
      <c t="n" r="B26" s="6">
        <v>-1056</v>
      </c>
      <c t="n" r="C26" s="6">
        <v>410</v>
      </c>
    </row>
    <row r="27" spans="1:4">
      <c t="s" r="A27" s="4">
        <v>47</v>
      </c>
      <c t="n" r="B27" s="6">
        <v>643</v>
      </c>
      <c t="n" r="C27" s="6">
        <v>1857</v>
      </c>
    </row>
    <row r="28" spans="1:4">
      <c t="s" r="A28" s="4">
        <v>46</v>
      </c>
      <c t="n" r="B28" s="6">
        <v>865</v>
      </c>
      <c t="n" r="C28" s="6">
        <v>-1146</v>
      </c>
    </row>
    <row r="29" spans="1:4">
      <c t="s" r="A29" s="4">
        <v>141</v>
      </c>
      <c t="n" r="B29" s="6">
        <v>1051</v>
      </c>
      <c t="n" r="C29" s="6">
        <v>-7310</v>
      </c>
    </row>
    <row r="30" spans="1:4">
      <c t="s" r="A30" s="3">
        <v>142</v>
      </c>
    </row>
    <row r="31" spans="1:4">
      <c t="s" r="A31" s="4">
        <v>143</v>
      </c>
      <c t="n" r="B31" s="6">
        <v>0</v>
      </c>
      <c t="n" r="C31" s="6">
        <v>-4285</v>
      </c>
    </row>
    <row r="32" spans="1:4">
      <c t="s" r="A32" s="4">
        <v>144</v>
      </c>
      <c t="n" r="B32" s="6">
        <v>-463</v>
      </c>
      <c t="n" r="C32" s="6">
        <v>-4352</v>
      </c>
    </row>
    <row r="33" spans="1:4">
      <c t="s" r="A33" s="4">
        <v>145</v>
      </c>
      <c t="n" r="B33" s="6">
        <v>22</v>
      </c>
      <c t="n" r="C33" s="6">
        <v>0</v>
      </c>
    </row>
    <row r="34" spans="1:4">
      <c t="s" r="A34" s="4">
        <v>146</v>
      </c>
      <c t="n" r="B34" s="6">
        <v>-662</v>
      </c>
      <c t="n" r="C34" s="6">
        <v>-227</v>
      </c>
    </row>
    <row r="35" spans="1:4">
      <c t="s" r="A35" s="4">
        <v>147</v>
      </c>
      <c t="n" r="B35" s="6">
        <v>0</v>
      </c>
      <c t="n" r="C35" s="6">
        <v>10645</v>
      </c>
    </row>
    <row r="36" spans="1:4">
      <c t="s" r="A36" s="4">
        <v>148</v>
      </c>
      <c t="n" r="B36" s="6">
        <v>0</v>
      </c>
      <c t="n" r="C36" s="6">
        <v>225</v>
      </c>
    </row>
    <row r="37" spans="1:4">
      <c t="s" r="A37" s="4">
        <v>149</v>
      </c>
      <c t="n" r="B37" s="6">
        <v>-1103</v>
      </c>
      <c t="n" r="C37" s="6">
        <v>2006</v>
      </c>
    </row>
    <row r="38" spans="1:4">
      <c t="s" r="A38" s="3">
        <v>150</v>
      </c>
    </row>
    <row r="39" spans="1:4">
      <c t="s" r="A39" s="4">
        <v>151</v>
      </c>
      <c t="n" r="B39" s="6">
        <v>-38</v>
      </c>
      <c t="n" r="C39" s="6">
        <v>-26</v>
      </c>
    </row>
    <row r="40" spans="1:4">
      <c t="s" r="A40" s="4">
        <v>152</v>
      </c>
      <c t="n" r="B40" s="6">
        <v>-64</v>
      </c>
      <c t="n" r="C40" s="6">
        <v>-60</v>
      </c>
    </row>
    <row r="41" spans="1:4">
      <c t="s" r="A41" s="4">
        <v>153</v>
      </c>
      <c t="n" r="B41" s="6">
        <v>-59</v>
      </c>
      <c t="n" r="C41" s="6">
        <v>0</v>
      </c>
    </row>
    <row r="42" spans="1:4">
      <c t="s" r="A42" s="4">
        <v>154</v>
      </c>
      <c t="n" r="B42" s="6">
        <v>-161</v>
      </c>
      <c t="n" r="C42" s="6">
        <v>-86</v>
      </c>
    </row>
    <row r="43" spans="1:4">
      <c t="s" r="A43" s="4">
        <v>155</v>
      </c>
      <c t="n" r="B43" s="6">
        <v>-3</v>
      </c>
      <c t="n" r="C43" s="6">
        <v>-78</v>
      </c>
    </row>
    <row r="44" spans="1:4">
      <c t="s" r="A44" s="4">
        <v>156</v>
      </c>
      <c t="n" r="B44" s="6">
        <v>-216</v>
      </c>
      <c t="n" r="C44" s="6">
        <v>-5468</v>
      </c>
    </row>
    <row r="45" spans="1:4">
      <c t="s" r="A45" s="4">
        <v>157</v>
      </c>
      <c t="n" r="B45" s="6">
        <v>7267</v>
      </c>
      <c t="n" r="C45" s="6">
        <v>11704</v>
      </c>
    </row>
    <row r="46" spans="1:4">
      <c t="s" r="A46" s="4">
        <v>158</v>
      </c>
      <c t="n" r="B46" s="6">
        <v>7051</v>
      </c>
      <c t="n" r="C46" s="6">
        <v>6236</v>
      </c>
    </row>
    <row r="47" spans="1:4">
      <c t="s" r="A47" s="3">
        <v>159</v>
      </c>
    </row>
    <row r="48" spans="1:4">
      <c t="s" r="A48" s="4">
        <v>160</v>
      </c>
      <c t="n" r="B48" s="6">
        <v>169</v>
      </c>
      <c t="n" r="C48" s="6">
        <v>34</v>
      </c>
    </row>
    <row r="49" spans="1:4">
      <c t="s" r="A49" s="4">
        <v>161</v>
      </c>
      <c t="n" r="B49" s="6">
        <v>366</v>
      </c>
      <c t="n" r="C49" s="6">
        <v>375</v>
      </c>
    </row>
    <row r="50" spans="1:4">
      <c t="s" r="A50" s="3">
        <v>162</v>
      </c>
    </row>
    <row r="51" spans="1:4">
      <c t="s" r="A51" s="4">
        <v>163</v>
      </c>
      <c t="n" r="B51" s="6">
        <v>38</v>
      </c>
      <c t="n" r="C51" s="6">
        <v>22</v>
      </c>
    </row>
    <row r="52" spans="1:4">
      <c t="s" r="A52" s="4">
        <v>164</v>
      </c>
      <c t="n" r="B52" s="6">
        <v>0</v>
      </c>
      <c t="n" r="C52" s="6">
        <v>216</v>
      </c>
    </row>
    <row r="53" spans="1:4">
      <c t="s" r="A53" s="4">
        <v>165</v>
      </c>
      <c t="n" r="B53" s="6">
        <v>718</v>
      </c>
      <c t="n" r="C53" s="6">
        <v>587</v>
      </c>
      <c t="s" r="D53" s="4">
        <v>30</v>
      </c>
    </row>
    <row r="54" spans="1:4">
      <c t="s" r="A54" s="4">
        <v>166</v>
      </c>
      <c t="n" r="B54" s="6">
        <v>385</v>
      </c>
      <c t="n" r="C54" s="6">
        <v>0</v>
      </c>
    </row>
    <row r="55" spans="1:4">
      <c t="s" r="A55" s="4">
        <v>167</v>
      </c>
      <c t="n" r="B55" s="6">
        <v>8</v>
      </c>
      <c t="n" r="C55" s="6">
        <v>40</v>
      </c>
    </row>
    <row r="56" spans="1:4">
      <c t="s" r="A56" s="4">
        <v>168</v>
      </c>
      <c t="n" r="B56" s="6">
        <v>137</v>
      </c>
      <c t="n" r="C56" s="6">
        <v>0</v>
      </c>
    </row>
    <row r="57" spans="1:4">
      <c t="s" r="A57" s="4">
        <v>169</v>
      </c>
      <c t="n" r="B57" s="6">
        <v>19</v>
      </c>
      <c t="n" r="C57" s="6">
        <v>0</v>
      </c>
    </row>
    <row r="58" spans="1:4">
      <c t="s" r="A58" s="4">
        <v>170</v>
      </c>
      <c t="n" r="B58" s="7">
        <v>0</v>
      </c>
      <c t="n" r="C58" s="7">
        <v>150</v>
      </c>
    </row>
    <row r="59" spans="1:4">
      <c t="n" r="A59"/>
    </row>
    <row r="60" spans="1:4">
      <c t="s" r="A60" s="4">
        <v>30</v>
      </c>
      <c t="s" r="B60" s="4">
        <v>171</v>
      </c>
    </row>
  </sheetData>
  <mergeCells count="5">
    <mergeCell ref="A1:A2"/>
    <mergeCell ref="B1:D1"/>
    <mergeCell ref="C2:D2"/>
    <mergeCell ref="A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07</v>
      </c>
      <c t="s" r="B1" s="2">
        <v>508</v>
      </c>
      <c t="s" r="C1" s="2">
        <v>1</v>
      </c>
    </row>
    <row r="2" spans="1:4">
      <c t="s" r="B2" s="2">
        <v>509</v>
      </c>
      <c t="s" r="C2" s="2">
        <v>2</v>
      </c>
      <c t="s" r="D2" s="2">
        <v>25</v>
      </c>
    </row>
    <row r="3" spans="1:4">
      <c t="s" r="A3" s="3">
        <v>510</v>
      </c>
    </row>
    <row r="4" spans="1:4">
      <c t="s" r="A4" s="4">
        <v>511</v>
      </c>
      <c t="n" r="C4" s="7">
        <v>3500</v>
      </c>
    </row>
    <row r="5" spans="1:4">
      <c t="s" r="A5" s="4">
        <v>512</v>
      </c>
      <c t="n" r="C5" s="6">
        <v>88</v>
      </c>
    </row>
    <row r="6" spans="1:4">
      <c t="s" r="A6" s="4">
        <v>513</v>
      </c>
      <c t="n" r="C6" s="7">
        <v>3400</v>
      </c>
    </row>
    <row r="7" spans="1:4">
      <c t="s" r="A7" s="4">
        <v>514</v>
      </c>
      <c t="n" r="C7" s="8">
        <v>0.001</v>
      </c>
      <c t="n" r="D7" s="8">
        <v>0.001</v>
      </c>
    </row>
    <row r="8" spans="1:4">
      <c t="s" r="A8" s="4">
        <v>515</v>
      </c>
    </row>
    <row r="9" spans="1:4">
      <c t="s" r="A9" s="3">
        <v>510</v>
      </c>
    </row>
    <row r="10" spans="1:4">
      <c t="s" r="A10" s="4">
        <v>516</v>
      </c>
      <c t="n" r="C10" s="7">
        <v>64</v>
      </c>
    </row>
    <row r="11" spans="1:4">
      <c t="s" r="A11" s="4">
        <v>517</v>
      </c>
    </row>
    <row r="12" spans="1:4">
      <c t="s" r="A12" s="3">
        <v>510</v>
      </c>
    </row>
    <row r="13" spans="1:4">
      <c t="s" r="A13" s="4">
        <v>518</v>
      </c>
      <c t="n" r="B13" s="7">
        <v>5100</v>
      </c>
    </row>
    <row r="14" spans="1:4">
      <c t="s" r="A14" s="4">
        <v>519</v>
      </c>
      <c t="s" r="B14" s="4">
        <v>520</v>
      </c>
    </row>
    <row r="15" spans="1:4">
      <c t="s" r="A15" s="4">
        <v>511</v>
      </c>
      <c t="n" r="B15" s="7">
        <v>3700</v>
      </c>
    </row>
    <row r="16" spans="1:4">
      <c t="s" r="A16" s="4">
        <v>521</v>
      </c>
    </row>
    <row r="17" spans="1:4">
      <c t="s" r="A17" s="3">
        <v>510</v>
      </c>
    </row>
    <row r="18" spans="1:4">
      <c t="s" r="A18" s="4">
        <v>522</v>
      </c>
      <c t="s" r="C18" s="4">
        <v>523</v>
      </c>
    </row>
    <row r="19" spans="1:4">
      <c t="s" r="A19" s="4">
        <v>524</v>
      </c>
      <c t="s" r="C19" s="4">
        <v>332</v>
      </c>
    </row>
    <row r="20" spans="1:4">
      <c t="s" r="A20" s="4">
        <v>514</v>
      </c>
      <c t="n" r="C20" s="8">
        <v>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5</v>
      </c>
      <c t="s" r="C1" s="2">
        <v>2</v>
      </c>
      <c t="s" r="D1" s="2">
        <v>25</v>
      </c>
    </row>
    <row r="2" spans="1:4">
      <c t="s" r="A2" s="3">
        <v>526</v>
      </c>
    </row>
    <row r="3" spans="1:4">
      <c t="s" r="A3" s="4">
        <v>527</v>
      </c>
      <c t="n" r="C3" s="7">
        <v>5304</v>
      </c>
      <c t="n" r="D3" s="7">
        <v>5304</v>
      </c>
    </row>
    <row r="4" spans="1:4">
      <c t="s" r="A4" s="4">
        <v>528</v>
      </c>
    </row>
    <row r="5" spans="1:4">
      <c t="s" r="A5" s="3">
        <v>526</v>
      </c>
    </row>
    <row r="6" spans="1:4">
      <c t="s" r="A6" s="4">
        <v>529</v>
      </c>
      <c t="s" r="B6" s="4">
        <v>30</v>
      </c>
      <c t="n" r="C6" s="6">
        <v>3460</v>
      </c>
      <c t="n" r="D6" s="6">
        <v>3524</v>
      </c>
    </row>
    <row r="7" spans="1:4">
      <c t="s" r="A7" s="4">
        <v>527</v>
      </c>
      <c t="s" r="B7" s="4">
        <v>90</v>
      </c>
      <c t="n" r="C7" s="6">
        <v>5304</v>
      </c>
      <c t="n" r="D7" s="6">
        <v>5304</v>
      </c>
    </row>
    <row r="8" spans="1:4">
      <c t="s" r="A8" s="4">
        <v>530</v>
      </c>
      <c t="n" r="C8" s="7">
        <v>8764</v>
      </c>
      <c t="n" r="D8" s="7">
        <v>8828</v>
      </c>
    </row>
    <row r="9" spans="1:4">
      <c t="n" r="A9"/>
    </row>
    <row r="10" spans="1:4">
      <c t="s" r="A10" s="4">
        <v>30</v>
      </c>
      <c t="s" r="B10" s="4">
        <v>531</v>
      </c>
    </row>
    <row r="11" spans="1:4">
      <c t="s" r="A11" s="4">
        <v>90</v>
      </c>
      <c t="s" r="B11" s="4">
        <v>532</v>
      </c>
    </row>
  </sheetData>
  <mergeCells count="4">
    <mergeCell ref="A1:B1"/>
    <mergeCell ref="A9:C9"/>
    <mergeCell ref="B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33</v>
      </c>
      <c t="s" r="B1" s="2">
        <v>76</v>
      </c>
      <c t="s" r="D1" s="2">
        <v>1</v>
      </c>
      <c t="s" r="F1" s="2">
        <v>293</v>
      </c>
    </row>
    <row r="2" spans="1:6">
      <c t="s" r="B2" s="2">
        <v>2</v>
      </c>
      <c t="s" r="C2" s="2">
        <v>77</v>
      </c>
      <c t="s" r="D2" s="2">
        <v>2</v>
      </c>
      <c t="s" r="E2" s="2">
        <v>77</v>
      </c>
      <c t="s" r="F2" s="2">
        <v>25</v>
      </c>
    </row>
    <row r="3" spans="1:6">
      <c t="s" r="A3" s="4">
        <v>534</v>
      </c>
    </row>
    <row r="4" spans="1:6">
      <c t="s" r="A4" s="3">
        <v>535</v>
      </c>
    </row>
    <row r="5" spans="1:6">
      <c t="s" r="A5" s="4">
        <v>382</v>
      </c>
      <c t="s" r="B5" s="4">
        <v>536</v>
      </c>
      <c t="s" r="C5" s="4">
        <v>536</v>
      </c>
      <c t="s" r="D5" s="4">
        <v>536</v>
      </c>
      <c t="s" r="E5" s="4">
        <v>365</v>
      </c>
    </row>
    <row r="6" spans="1:6">
      <c t="s" r="A6" s="4">
        <v>537</v>
      </c>
    </row>
    <row r="7" spans="1:6">
      <c t="s" r="A7" s="3">
        <v>535</v>
      </c>
    </row>
    <row r="8" spans="1:6">
      <c t="s" r="A8" s="4">
        <v>382</v>
      </c>
      <c t="s" r="B8" s="4">
        <v>536</v>
      </c>
      <c t="s" r="D8" s="4">
        <v>536</v>
      </c>
      <c t="s" r="E8" s="4">
        <v>388</v>
      </c>
    </row>
    <row r="9" spans="1:6">
      <c t="s" r="A9" s="4">
        <v>538</v>
      </c>
    </row>
    <row r="10" spans="1:6">
      <c t="s" r="A10" s="3">
        <v>535</v>
      </c>
    </row>
    <row r="11" spans="1:6">
      <c t="s" r="A11" s="4">
        <v>382</v>
      </c>
      <c t="s" r="E11" s="4">
        <v>539</v>
      </c>
    </row>
    <row r="12" spans="1:6">
      <c t="s" r="A12" s="4">
        <v>540</v>
      </c>
    </row>
    <row r="13" spans="1:6">
      <c t="s" r="A13" s="3">
        <v>535</v>
      </c>
    </row>
    <row r="14" spans="1:6">
      <c t="s" r="A14" s="4">
        <v>382</v>
      </c>
      <c t="s" r="B14" s="4">
        <v>388</v>
      </c>
      <c t="s" r="C14" s="4">
        <v>389</v>
      </c>
      <c t="s" r="D14" s="4">
        <v>389</v>
      </c>
      <c t="s" r="E14" s="4">
        <v>390</v>
      </c>
    </row>
    <row r="15" spans="1:6">
      <c t="s" r="A15" s="4">
        <v>541</v>
      </c>
    </row>
    <row r="16" spans="1:6">
      <c t="s" r="A16" s="3">
        <v>535</v>
      </c>
    </row>
    <row r="17" spans="1:6">
      <c t="s" r="A17" s="4">
        <v>382</v>
      </c>
      <c t="s" r="B17" s="4">
        <v>542</v>
      </c>
      <c t="s" r="C17" s="4">
        <v>543</v>
      </c>
      <c t="s" r="D17" s="4">
        <v>542</v>
      </c>
      <c t="s" r="E17" s="4">
        <v>543</v>
      </c>
    </row>
    <row r="18" spans="1:6">
      <c t="s" r="A18" s="4">
        <v>544</v>
      </c>
    </row>
    <row r="19" spans="1:6">
      <c t="s" r="A19" s="3">
        <v>535</v>
      </c>
    </row>
    <row r="20" spans="1:6">
      <c t="s" r="A20" s="4">
        <v>382</v>
      </c>
      <c t="s" r="D20" s="4">
        <v>545</v>
      </c>
      <c t="s" r="F20" s="4">
        <v>539</v>
      </c>
    </row>
    <row r="21" spans="1:6">
      <c t="s" r="A21" s="4">
        <v>546</v>
      </c>
      <c t="n" r="B21" s="10">
        <v>11.9</v>
      </c>
      <c t="n" r="D21" s="10">
        <v>11.9</v>
      </c>
      <c t="n" r="F21" s="10">
        <v>14.8</v>
      </c>
    </row>
    <row r="22" spans="1:6">
      <c t="s" r="A22" s="4">
        <v>547</v>
      </c>
    </row>
    <row r="23" spans="1:6">
      <c t="s" r="A23" s="3">
        <v>535</v>
      </c>
    </row>
    <row r="24" spans="1:6">
      <c t="s" r="A24" s="4">
        <v>382</v>
      </c>
      <c t="s" r="B24" s="4">
        <v>548</v>
      </c>
      <c t="s" r="F24" s="4">
        <v>549</v>
      </c>
    </row>
    <row r="25" spans="1:6">
      <c t="s" r="A25" s="4">
        <v>550</v>
      </c>
    </row>
    <row r="26" spans="1:6">
      <c t="s" r="A26" s="3">
        <v>535</v>
      </c>
    </row>
    <row r="27" spans="1:6">
      <c t="s" r="A27" s="4">
        <v>382</v>
      </c>
      <c t="s" r="D27" s="4">
        <v>5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51</v>
      </c>
      <c t="s" r="B1" s="2">
        <v>76</v>
      </c>
      <c t="s" r="C1" s="2">
        <v>1</v>
      </c>
    </row>
    <row r="2" spans="1:3">
      <c t="s" r="B2" s="2">
        <v>25</v>
      </c>
      <c t="s" r="C2" s="2">
        <v>2</v>
      </c>
    </row>
    <row r="3" spans="1:3">
      <c t="s" r="A3" s="3">
        <v>552</v>
      </c>
    </row>
    <row r="4" spans="1:3">
      <c t="s" r="A4" s="4">
        <v>553</v>
      </c>
      <c t="n" r="C4" s="7">
        <v>475</v>
      </c>
    </row>
    <row r="5" spans="1:3">
      <c t="s" r="A5" s="4">
        <v>554</v>
      </c>
      <c t="n" r="B5" s="7">
        <v>366</v>
      </c>
    </row>
    <row r="6" spans="1:3">
      <c t="s" r="A6" s="4">
        <v>555</v>
      </c>
    </row>
    <row r="7" spans="1:3">
      <c t="s" r="A7" s="3">
        <v>552</v>
      </c>
    </row>
    <row r="8" spans="1:3">
      <c t="s" r="A8" s="4">
        <v>352</v>
      </c>
      <c t="n" r="B8" s="7">
        <v>12</v>
      </c>
    </row>
    <row r="9" spans="1:3">
      <c t="s" r="A9" s="4">
        <v>556</v>
      </c>
    </row>
    <row r="10" spans="1:3">
      <c t="s" r="A10" s="3">
        <v>552</v>
      </c>
    </row>
    <row r="11" spans="1:3">
      <c t="s" r="A11" s="4">
        <v>352</v>
      </c>
      <c t="n" r="C11" s="7">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57</v>
      </c>
      <c t="s" r="B1" s="2">
        <v>1</v>
      </c>
    </row>
    <row r="2" spans="1:3">
      <c t="s" r="B2" s="2">
        <v>558</v>
      </c>
    </row>
    <row r="3" spans="1:3">
      <c t="s" r="A3" s="3">
        <v>552</v>
      </c>
    </row>
    <row r="4" spans="1:3">
      <c t="s" r="A4" s="4">
        <v>559</v>
      </c>
      <c t="n" r="B4" s="6">
        <v>100548</v>
      </c>
    </row>
    <row r="5" spans="1:3">
      <c t="s" r="A5" s="4">
        <v>560</v>
      </c>
      <c t="n" r="B5" s="7">
        <v>628</v>
      </c>
      <c t="s" r="C5" s="4">
        <v>30</v>
      </c>
    </row>
    <row r="6" spans="1:3">
      <c t="s" r="A6" s="4">
        <v>561</v>
      </c>
    </row>
    <row r="7" spans="1:3">
      <c t="s" r="A7" s="3">
        <v>552</v>
      </c>
    </row>
    <row r="8" spans="1:3">
      <c t="s" r="A8" s="4">
        <v>562</v>
      </c>
      <c t="s" r="B8" s="4">
        <v>563</v>
      </c>
    </row>
    <row r="9" spans="1:3">
      <c t="s" r="A9" s="4">
        <v>559</v>
      </c>
      <c t="n" r="B9" s="6">
        <v>38130</v>
      </c>
    </row>
    <row r="10" spans="1:3">
      <c t="s" r="A10" s="4">
        <v>560</v>
      </c>
      <c t="n" r="B10" s="7">
        <v>217</v>
      </c>
      <c t="s" r="C10" s="4">
        <v>90</v>
      </c>
    </row>
    <row r="11" spans="1:3">
      <c t="s" r="A11" s="4">
        <v>564</v>
      </c>
    </row>
    <row r="12" spans="1:3">
      <c t="s" r="A12" s="3">
        <v>552</v>
      </c>
    </row>
    <row r="13" spans="1:3">
      <c t="s" r="A13" s="4">
        <v>562</v>
      </c>
      <c t="s" r="B13" s="4">
        <v>565</v>
      </c>
    </row>
    <row r="14" spans="1:3">
      <c t="s" r="A14" s="4">
        <v>559</v>
      </c>
      <c t="n" r="B14" s="6">
        <v>56782</v>
      </c>
    </row>
    <row r="15" spans="1:3">
      <c t="s" r="A15" s="4">
        <v>560</v>
      </c>
      <c t="n" r="B15" s="7">
        <v>381</v>
      </c>
      <c t="s" r="C15" s="4">
        <v>371</v>
      </c>
    </row>
    <row r="16" spans="1:3">
      <c t="s" r="A16" s="4">
        <v>566</v>
      </c>
    </row>
    <row r="17" spans="1:3">
      <c t="s" r="A17" s="3">
        <v>552</v>
      </c>
    </row>
    <row r="18" spans="1:3">
      <c t="s" r="A18" s="4">
        <v>562</v>
      </c>
      <c t="s" r="B18" s="4">
        <v>567</v>
      </c>
    </row>
    <row r="19" spans="1:3">
      <c t="s" r="A19" s="4">
        <v>559</v>
      </c>
      <c t="n" r="B19" s="6">
        <v>4918</v>
      </c>
    </row>
    <row r="20" spans="1:3">
      <c t="s" r="A20" s="4">
        <v>560</v>
      </c>
      <c t="n" r="B20" s="7">
        <v>30</v>
      </c>
    </row>
    <row r="21" spans="1:3">
      <c t="s" r="A21" s="4">
        <v>568</v>
      </c>
    </row>
    <row r="22" spans="1:3">
      <c t="s" r="A22" s="3">
        <v>552</v>
      </c>
    </row>
    <row r="23" spans="1:3">
      <c t="s" r="A23" s="4">
        <v>562</v>
      </c>
      <c t="s" r="B23" s="4">
        <v>569</v>
      </c>
    </row>
    <row r="24" spans="1:3">
      <c t="s" r="A24" s="4">
        <v>559</v>
      </c>
      <c t="n" r="B24" s="6">
        <v>718</v>
      </c>
    </row>
    <row r="25" spans="1:3">
      <c t="s" r="A25" s="4">
        <v>560</v>
      </c>
      <c t="n" r="B25" s="7">
        <v>0</v>
      </c>
      <c t="s" r="C25" s="4">
        <v>375</v>
      </c>
    </row>
    <row r="26" spans="1:3">
      <c t="n" r="A26"/>
    </row>
    <row r="27" spans="1:3">
      <c t="s" r="A27" s="4">
        <v>30</v>
      </c>
      <c t="s" r="B27" s="4">
        <v>570</v>
      </c>
    </row>
    <row r="28" spans="1:3">
      <c t="s" r="A28" s="4">
        <v>90</v>
      </c>
      <c t="s" r="B28" s="4">
        <v>571</v>
      </c>
    </row>
    <row r="29" spans="1:3">
      <c t="s" r="A29" s="4">
        <v>371</v>
      </c>
      <c t="s" r="B29" s="4">
        <v>572</v>
      </c>
    </row>
    <row r="30" spans="1:3">
      <c t="s" r="A30" s="4">
        <v>375</v>
      </c>
      <c t="s" r="B30" s="4">
        <v>573</v>
      </c>
    </row>
  </sheetData>
  <mergeCells count="8">
    <mergeCell ref="A1:A2"/>
    <mergeCell ref="B1:C1"/>
    <mergeCell ref="B2:C2"/>
    <mergeCell ref="A26:C26"/>
    <mergeCell ref="B27:C27"/>
    <mergeCell ref="B28:C28"/>
    <mergeCell ref="B29:C29"/>
    <mergeCell ref="B30:C3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t="s" r="A1" s="1">
        <v>172</v>
      </c>
      <c t="s" r="B1" s="2">
        <v>1</v>
      </c>
    </row>
    <row r="2" spans="1:2">
      <c t="s" r="B2" s="2">
        <v>173</v>
      </c>
    </row>
    <row r="3" spans="1:2">
      <c t="s" r="A3" s="4">
        <v>174</v>
      </c>
      <c t="n" r="B3" s="7">
        <v>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 AND BASIS </vt:lpstr>
      <vt:lpstr>INVENTORY</vt:lpstr>
      <vt:lpstr>GOODWILL AND INDEFINITE-LIVED I</vt:lpstr>
      <vt:lpstr>INVESTMENT AND NOTE RECEIVABLE</vt:lpstr>
      <vt:lpstr>DERIVATIVE INSTRUMENTS</vt:lpstr>
      <vt:lpstr>STOCK-BASED PAYMENTS FOR COMPEN</vt:lpstr>
      <vt:lpstr>SEGMENT REPORTING</vt:lpstr>
      <vt:lpstr>RECENT ACCOUNTING PRONOUNCEMENT</vt:lpstr>
      <vt:lpstr>INVESTMENTS AND FAIR VALUE MEAS</vt:lpstr>
      <vt:lpstr>ACQUISITION</vt:lpstr>
      <vt:lpstr>LOSS PER COMMON SHARE</vt:lpstr>
      <vt:lpstr>CAPITALIZED INTEREST</vt:lpstr>
      <vt:lpstr>INCOME TAXES</vt:lpstr>
      <vt:lpstr>WORKING CAPITAL LINE OF CREDIT</vt:lpstr>
      <vt:lpstr>ACCUMULATED OTHER COMPREHENSIVE</vt:lpstr>
      <vt:lpstr>CAPITAL LEASES</vt:lpstr>
      <vt:lpstr>NOTES PAYABLE</vt:lpstr>
      <vt:lpstr>CONCENTRATIONS</vt:lpstr>
      <vt:lpstr>OTHER EQUITY TRANSACTIONS</vt:lpstr>
      <vt:lpstr>NATURE OF OPERATIONS AND BASI28</vt:lpstr>
      <vt:lpstr>INVENTORY (Tables)</vt:lpstr>
      <vt:lpstr>GOODWILL AND INDEFINITE-LIVED30</vt:lpstr>
      <vt:lpstr>INVESTMENT AND NOTE RECEIVABLE </vt:lpstr>
      <vt:lpstr>SEGMENT REPORTING (Tables)</vt:lpstr>
      <vt:lpstr>INVESTMENTS AND FAIR VALUE ME33</vt:lpstr>
      <vt:lpstr>ACQUISITION (Tables)</vt:lpstr>
      <vt:lpstr>LOSS PER COMMON SHARE (Tables)</vt:lpstr>
      <vt:lpstr>CAPITALIZED INTEREST (Tables)</vt:lpstr>
      <vt:lpstr>WORKING CAPITAL LINE OF CREDIT </vt:lpstr>
      <vt:lpstr>ACCUMULATED OTHER COMPREHENSI38</vt:lpstr>
      <vt:lpstr>CAPITAL LEASES (Tables)</vt:lpstr>
      <vt:lpstr>NOTES PAYABLE (Tables)</vt:lpstr>
      <vt:lpstr>OTHER EQUITY TRANSACTIONS (Tabl</vt:lpstr>
      <vt:lpstr>NATURE OF OPERATIONS AND BASI42</vt:lpstr>
      <vt:lpstr>INVENTORY - Additional Informat</vt:lpstr>
      <vt:lpstr>INVENTORY (Detail)</vt:lpstr>
      <vt:lpstr>GOODWILL AND INDEFINITE-LIVED45</vt:lpstr>
      <vt:lpstr>GOODWILL AND INDEFINITE-LIVED46</vt:lpstr>
      <vt:lpstr>INVESTMENT AND NOTE RECEIVABL47</vt:lpstr>
      <vt:lpstr>INVESTMENT AND NOTE RECEIVABL48</vt:lpstr>
      <vt:lpstr>DERIVATIVE INSTRUMENTS - Additi</vt:lpstr>
      <vt:lpstr>STOCK-BASED PAYMENTS FOR COMP50</vt:lpstr>
      <vt:lpstr>SEGMENT REPORTING - Additional </vt:lpstr>
      <vt:lpstr>SEGMENT REPORTING - Segment Act</vt:lpstr>
      <vt:lpstr>SEGMENT REPORTING - Revenue By </vt:lpstr>
      <vt:lpstr>INVESTMENTS AND FAIR VALUE ME54</vt:lpstr>
      <vt:lpstr>INVESTMENTS AND FAIR VALUE ME55</vt:lpstr>
      <vt:lpstr>INVESTMENTS AND FAIR VALUE ME56</vt:lpstr>
      <vt:lpstr>ACQUISITION - Additional inform</vt:lpstr>
      <vt:lpstr>ACQUISITION - Allocation of Pur</vt:lpstr>
      <vt:lpstr>ACQUISITION - Summary of Unaudi</vt:lpstr>
      <vt:lpstr>LOSS PER COMMON SHARE - Additio</vt:lpstr>
      <vt:lpstr>LOSS PER COMMON SHARE - Calcula</vt:lpstr>
      <vt:lpstr>CAPITALIZED INTEREST - Componen</vt:lpstr>
      <vt:lpstr>INCOME TAXES - Additional Infor</vt:lpstr>
      <vt:lpstr>WORKING CAPITAL LINE OF CREDI64</vt:lpstr>
      <vt:lpstr>WORKING CAPITAL LINE OF CREDI65</vt:lpstr>
      <vt:lpstr>WORKING CAPITAL LINE OF CREDI66</vt:lpstr>
      <vt:lpstr>ACCUMULATED OTHER COMPREHENSI67</vt:lpstr>
      <vt:lpstr>CAPITAL LEASES - Analysis of Le</vt:lpstr>
      <vt:lpstr>CAPITAL LEASES - Current and Lo</vt:lpstr>
      <vt:lpstr>NOTES PAYABLE - Additional Info</vt:lpstr>
      <vt:lpstr>NOTES PAYABLE - Summary of Note</vt:lpstr>
      <vt:lpstr>CONCENTRATIONS - Additional Inf</vt:lpstr>
      <vt:lpstr>OTHER EQUITY TRANSACTIONS - Add</vt:lpstr>
      <vt:lpstr>OTHER EQUITY TRANSACTIONS - P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7:57Z</dcterms:created>
  <dcterms:modified xmlns:dcterms="http://purl.org/dc/terms/" xmlns:xsi="http://www.w3.org/2001/XMLSchema-instance" xsi:type="dcterms:W3CDTF">2016-11-09T16:17:57Z</dcterms:modified>
  <dc:title xmlns:dc="http://purl.org/dc/elements/1.1/">Untitled</dc:title>
  <dc:description xmlns:dc="http://purl.org/dc/elements/1.1/"/>
  <dc:subject xmlns:dc="http://purl.org/dc/elements/1.1/"/>
  <cp:keywords/>
  <cp:category/>
</cp:coreProperties>
</file>